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sheetId="11" r:id="rId11"/>
    <s:sheet name="Basis of Presentation and Summa" sheetId="12" r:id="rId12"/>
    <s:sheet name="Investments" sheetId="13" r:id="rId13"/>
    <s:sheet name="Fair Value Measurements" sheetId="14" r:id="rId14"/>
    <s:sheet name="Acquisitions" sheetId="15" r:id="rId15"/>
    <s:sheet name="Discontinued Operations" sheetId="16" r:id="rId16"/>
    <s:sheet name="Goodwill and Intangible Assets" sheetId="17" r:id="rId17"/>
    <s:sheet name="Income Taxes" sheetId="18" r:id="rId18"/>
    <s:sheet name="Debt" sheetId="19" r:id="rId19"/>
    <s:sheet name="Stockholders' Equity" sheetId="20" r:id="rId20"/>
    <s:sheet name="Equity Compensation Plans" sheetId="21" r:id="rId21"/>
    <s:sheet name="Pension and Postretirement Bene" sheetId="22" r:id="rId22"/>
    <s:sheet name="Segment Reporting" sheetId="23" r:id="rId23"/>
    <s:sheet name="Related Parties" sheetId="24" r:id="rId24"/>
    <s:sheet name="Commitments and Contingencies" sheetId="25" r:id="rId25"/>
    <s:sheet name="Basis of Presentation and Sum26" sheetId="26" r:id="rId26"/>
    <s:sheet name="Investments (Tables)" sheetId="27" r:id="rId27"/>
    <s:sheet name="Fair Value Measurements (Tables" sheetId="28" r:id="rId28"/>
    <s:sheet name="Acquisitions Acquisitions (Tabl" sheetId="29" r:id="rId29"/>
    <s:sheet name="Discontinued Operations (Tables" sheetId="30" r:id="rId30"/>
    <s:sheet name="Goodwill and Intangible Assets " sheetId="31" r:id="rId31"/>
    <s:sheet name="Debt (Tables)" sheetId="32" r:id="rId32"/>
    <s:sheet name="Stockholders' Equity (Tables)" sheetId="33" r:id="rId33"/>
    <s:sheet name="Equity Compensation Plans (Tabl" sheetId="34" r:id="rId34"/>
    <s:sheet name="Pension and Postretirement Be35" sheetId="35" r:id="rId35"/>
    <s:sheet name="Segment Reporting (Tables)" sheetId="36" r:id="rId36"/>
    <s:sheet name="Investments - Summary of Availa" sheetId="37" r:id="rId37"/>
    <s:sheet name="Investments - Additional Inform" sheetId="38" r:id="rId38"/>
    <s:sheet name="Fair Value Measurements - Finan" sheetId="39" r:id="rId39"/>
    <s:sheet name="Fair Value Measurements - Summa" sheetId="40" r:id="rId40"/>
    <s:sheet name="Acquisitions - Additional Infor" sheetId="41" r:id="rId41"/>
    <s:sheet name="Acquisitions - Purchase Price A" sheetId="42" r:id="rId42"/>
    <s:sheet name="Acquisitions - Amounts Assigned" sheetId="43" r:id="rId43"/>
    <s:sheet name="Acquisitions - Schedule of Unau" sheetId="44" r:id="rId44"/>
    <s:sheet name="Discontinued Operations (Detail" sheetId="45" r:id="rId45"/>
    <s:sheet name="Goodwill and Intangible Asset46" sheetId="46" r:id="rId46"/>
    <s:sheet name="Goodwill and Intangible Asset47" sheetId="47" r:id="rId47"/>
    <s:sheet name="Goodwill and Intangible Asset48" sheetId="48" r:id="rId48"/>
    <s:sheet name="Goodwill and Intangible Asset49" sheetId="49" r:id="rId49"/>
    <s:sheet name="Income Taxes (Details)" sheetId="50" r:id="rId50"/>
    <s:sheet name="Debt - Short-Term and Long-Term" sheetId="51" r:id="rId51"/>
    <s:sheet name="Debt - Additional Information (" sheetId="52" r:id="rId52"/>
    <s:sheet name="Stockholders' Equity - Addition" sheetId="53" r:id="rId53"/>
    <s:sheet name="Stockholders' Equity - Computat" sheetId="54" r:id="rId54"/>
    <s:sheet name="Stockholders' Equity - Summary " sheetId="55" r:id="rId55"/>
    <s:sheet name="Stockholders' Equity - Before T" sheetId="56" r:id="rId56"/>
    <s:sheet name="Equity Compensation Plans - Fai" sheetId="57" r:id="rId57"/>
    <s:sheet name="Equity Compensation Plans - Sum" sheetId="58" r:id="rId58"/>
    <s:sheet name="Equity Compensation Plans - S59" sheetId="59" r:id="rId59"/>
    <s:sheet name="Equity Compensation Plans - Add" sheetId="60" r:id="rId60"/>
    <s:sheet name="Pension and Postretirement Be61" sheetId="61" r:id="rId61"/>
    <s:sheet name="Segment Reporting - Additional " sheetId="62" r:id="rId62"/>
    <s:sheet name="Segment Reporting - Reconciliat" sheetId="63" r:id="rId63"/>
    <s:sheet name="Segment Reporting - Operating S" sheetId="64" r:id="rId64"/>
    <s:sheet name="Segment Reporting - Regional lo" sheetId="65" r:id="rId65"/>
    <s:sheet name="Related Parties (Details)" sheetId="66" r:id="rId66"/>
    <s:sheet name="Commitments and Contingencies (" sheetId="67" r:id="rId67"/>
    <s:sheet name="Uncategorized Items - vrsk-2015" sheetId="68" r:id="rId68"/>
  </s:sheets>
  <s:definedNames/>
  <s:calcPr calcId="124519" calcMode="auto" fullCalcOnLoad="1"/>
</s:workbook>
</file>

<file path=xl/sharedStrings.xml><?xml version="1.0" encoding="utf-8"?>
<sst xmlns="http://schemas.openxmlformats.org/spreadsheetml/2006/main" uniqueCount="675">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VRSK</t>
  </si>
  <si>
    <t>Entity Registrant Name</t>
  </si>
  <si>
    <t>Verisk Analytics, Inc.</t>
  </si>
  <si>
    <t>Entity Central Index Key</t>
  </si>
  <si>
    <t>Current Fiscal Year End Data</t>
  </si>
  <si>
    <t>--12-31</t>
  </si>
  <si>
    <t>Entity Filer Category</t>
  </si>
  <si>
    <t>Large Accelerated Filer</t>
  </si>
  <si>
    <t>Entity Common Stock, Shares Outstanding</t>
  </si>
  <si>
    <t>Condensed Consolidated Balance Sheets - USD ($) $ in Thousands</t>
  </si>
  <si>
    <t>Dec. 31, 2014</t>
  </si>
  <si>
    <t>Current assets:</t>
  </si>
  <si>
    <t>Cash and cash equivalents</t>
  </si>
  <si>
    <t>Available-for-sale securities</t>
  </si>
  <si>
    <t>Accounts receivable, net of allowance for doubtful accounts of $7,606 and $5,995, respectively</t>
  </si>
  <si>
    <t>Prepaid expenses</t>
  </si>
  <si>
    <t>Deferred income taxes, net</t>
  </si>
  <si>
    <t>Income taxes receivable</t>
  </si>
  <si>
    <t>Other current assets</t>
  </si>
  <si>
    <t>Total current assets</t>
  </si>
  <si>
    <t>Noncurrent assets:</t>
  </si>
  <si>
    <t>Fixed assets, net</t>
  </si>
  <si>
    <t>Intangible assets, net</t>
  </si>
  <si>
    <t>Goodwill</t>
  </si>
  <si>
    <t>[1]</t>
  </si>
  <si>
    <t>Pension assets</t>
  </si>
  <si>
    <t>Other assets</t>
  </si>
  <si>
    <t>Total assets</t>
  </si>
  <si>
    <t>Current liabilities:</t>
  </si>
  <si>
    <t>Accounts payable and accrued liabilities</t>
  </si>
  <si>
    <t>Short-term debt and current portion of long-term debt</t>
  </si>
  <si>
    <t>Pension and postretirement benefits, current</t>
  </si>
  <si>
    <t>Fees received in advance</t>
  </si>
  <si>
    <t>Total current liabilities</t>
  </si>
  <si>
    <t>Noncurrent liabilities:</t>
  </si>
  <si>
    <t>Long-term debt</t>
  </si>
  <si>
    <t>Pension benefits</t>
  </si>
  <si>
    <t>Postretirement benefits</t>
  </si>
  <si>
    <t>Other liabilities</t>
  </si>
  <si>
    <t>Total liabilities</t>
  </si>
  <si>
    <t>Commitments and contingencies</t>
  </si>
  <si>
    <t>Stockholders’ equity:</t>
  </si>
  <si>
    <t>Common stock, $.001 par value; 1,200,000,000 shares authorized; 544,003,038 shares issued and 168,453,749 and 157,913,227 outstanding, respectively</t>
  </si>
  <si>
    <t>Unearned KSOP contributions</t>
  </si>
  <si>
    <t>Additional paid-in capital</t>
  </si>
  <si>
    <t>Treasury stock, at cost, 375,549,289 and 386,089,811 shares, respectively</t>
  </si>
  <si>
    <t>Retained earnings</t>
  </si>
  <si>
    <t>Accumulated other comprehensive losses</t>
  </si>
  <si>
    <t>Total stockholders’ equity</t>
  </si>
  <si>
    <t>Total liabilities and stockholders’ equity</t>
  </si>
  <si>
    <t>These balances are net of accumulated impairment charges of $3,244 that occurred prior to December 31, 2013.</t>
  </si>
  <si>
    <t>Condensed Consolidated Balance Sheets (Parenthetical) - USD ($) $ in Thousands</t>
  </si>
  <si>
    <t>Allowance for doubtful accounts</t>
  </si>
  <si>
    <t>Treasury stock, shares</t>
  </si>
  <si>
    <t>Common Stock Issued</t>
  </si>
  <si>
    <t>Class A common stock, par value (in dollars per share)</t>
  </si>
  <si>
    <t>Class A common stock, shares authorized</t>
  </si>
  <si>
    <t>Class A common stock, shares issued</t>
  </si>
  <si>
    <t>Class A common stock, shares outstanding</t>
  </si>
  <si>
    <t>Condensed Consolidated Statements of Operations (Unaudited) - USD ($) $ in Thousands</t>
  </si>
  <si>
    <t>3 Months Ended</t>
  </si>
  <si>
    <t>Jun. 30, 2014</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 net</t>
  </si>
  <si>
    <t>Gain on derivative instruments</t>
  </si>
  <si>
    <t>Interest expense</t>
  </si>
  <si>
    <t>Total other income (expense), net</t>
  </si>
  <si>
    <t>Income before income taxes</t>
  </si>
  <si>
    <t>Provision for income taxes</t>
  </si>
  <si>
    <t>Income from continuing operations</t>
  </si>
  <si>
    <t>Income from discontinued operations, net of tax of $0 and $23,365, for the three and six months ended June 30, 2014, respectively (Note 6)</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densed Consolidated Statements of Operations (unaudited) (Parenthetical) - USD ($) $ in Thousands</t>
  </si>
  <si>
    <t>Income from discontinued operations, tax</t>
  </si>
  <si>
    <t>Condensed Consolidated Statements of Comprehensive Income (Unaudited) - USD ($) $ in Thousands</t>
  </si>
  <si>
    <t>Statement of Comprehensive Income [Abstract]</t>
  </si>
  <si>
    <t>Other comprehensive income, net of tax:</t>
  </si>
  <si>
    <t>Foreign currency translation adjustment</t>
  </si>
  <si>
    <t>Unrealized holding gain on available-for-sale securities</t>
  </si>
  <si>
    <t>Pension and postretirement liability adjustment</t>
  </si>
  <si>
    <t>Total other comprehensive (loss) income</t>
  </si>
  <si>
    <t>Comprehensive income</t>
  </si>
  <si>
    <t>Condensed Consolidated Statements of Changes in Stockholders' Equity (Unaudited) - USD ($) $ in Thousands</t>
  </si>
  <si>
    <t>Total</t>
  </si>
  <si>
    <t>Securities Financing Transaction, Cost</t>
  </si>
  <si>
    <t>Par Value</t>
  </si>
  <si>
    <t>Unearned KSOP Contributions</t>
  </si>
  <si>
    <t>Additional Paid-in Capital</t>
  </si>
  <si>
    <t>Treasury Stock</t>
  </si>
  <si>
    <t>Treasury StockSecurities Financing Transaction, Cost</t>
  </si>
  <si>
    <t>Retained Earnings</t>
  </si>
  <si>
    <t>Accumulated Other Comprehensive Losses</t>
  </si>
  <si>
    <t>Balance, shares at Dec. 31, 2013</t>
  </si>
  <si>
    <t>Balance at Dec. 31, 2013</t>
  </si>
  <si>
    <t>Increase (Decrease) in Stockholders' Equity [Roll Forward]</t>
  </si>
  <si>
    <t>Other comprehensive income</t>
  </si>
  <si>
    <t>Treasury stock acquired</t>
  </si>
  <si>
    <t>KSOP shares earned</t>
  </si>
  <si>
    <t>Other stock issuances</t>
  </si>
  <si>
    <t>Stock options exercised</t>
  </si>
  <si>
    <t>Restricted stock lapsed</t>
  </si>
  <si>
    <t>Employee stock purchase plan</t>
  </si>
  <si>
    <t>Stock based compensation</t>
  </si>
  <si>
    <t>Net share settlement from restricted stock awards</t>
  </si>
  <si>
    <t>Balance, shares at Dec. 31, 2014</t>
  </si>
  <si>
    <t>Balance at Dec. 31, 2014</t>
  </si>
  <si>
    <t>Net share settlement of restricted stock awards</t>
  </si>
  <si>
    <t>Balance, shares at Jun. 30, 2015</t>
  </si>
  <si>
    <t>Balance at Jun. 30, 2015</t>
  </si>
  <si>
    <t>Condensed Consolidated Statements of Changes in Stockholders' Equity (Unaudited) (Parenthetical) - USD ($) $ in Thousands</t>
  </si>
  <si>
    <t>12 Months Ended</t>
  </si>
  <si>
    <t>Treasury stock, shares acquired</t>
  </si>
  <si>
    <t>Stock issued during period, acquisitions, shares</t>
  </si>
  <si>
    <t>Tax benefit of stock options exercised</t>
  </si>
  <si>
    <t>Shares reissued from treasury stock</t>
  </si>
  <si>
    <t>Shares withheld from settlement, shares</t>
  </si>
  <si>
    <t>Other stock issuances, shares</t>
  </si>
  <si>
    <t>Restricted stock</t>
  </si>
  <si>
    <t>Condensed Consolidated Statements of Cash Flows (Unaudited) - USD ($) $ in Thousands</t>
  </si>
  <si>
    <t>Cash flows from operating activities:</t>
  </si>
  <si>
    <t>Adjustments to reconcile net income to net cash provided by operating activities:</t>
  </si>
  <si>
    <t>Amortization of debt issuance costs and original issue discount</t>
  </si>
  <si>
    <t>KSOP compensation expense</t>
  </si>
  <si>
    <t>Gain on sale of discontinued operations</t>
  </si>
  <si>
    <t>Realized gain on available-for-sale securities, net</t>
  </si>
  <si>
    <t>Deferred income taxes</t>
  </si>
  <si>
    <t>(Gain) loss on disposal of fixed assets</t>
  </si>
  <si>
    <t>Excess tax benefits from exercised stock options and restricted stock awards</t>
  </si>
  <si>
    <t>Changes in assets and liabilities, net of effects from acquisitions:</t>
  </si>
  <si>
    <t>Accounts receivable</t>
  </si>
  <si>
    <t>Prepaid expenses and other assets</t>
  </si>
  <si>
    <t>Income taxes</t>
  </si>
  <si>
    <t>Pension and postretirement benefits</t>
  </si>
  <si>
    <t>Net cash provided by operating activities</t>
  </si>
  <si>
    <t>Cash flows from investing activities:</t>
  </si>
  <si>
    <t>Acquisitions, net of cash acquired of $35,398 and $0, respectively</t>
  </si>
  <si>
    <t>Purchase of non-controlling interest in non-public companies</t>
  </si>
  <si>
    <t>Proceeds from sale of discontinued operations</t>
  </si>
  <si>
    <t>Escrow funding associated with acquisition</t>
  </si>
  <si>
    <t>Proceeds from the settlement of derivative instruments</t>
  </si>
  <si>
    <t>Capital expenditures</t>
  </si>
  <si>
    <t>Purchases of available-for-sale securities</t>
  </si>
  <si>
    <t>Proceeds from sales and maturities of available-for-sale securities</t>
  </si>
  <si>
    <t>Net cash (used in) provided by investing activities</t>
  </si>
  <si>
    <t>Cash flows from financing activities:</t>
  </si>
  <si>
    <t>Proceeds from issuance of long-term debt, net of original issue discount</t>
  </si>
  <si>
    <t>Proceeds of short-term debt, net</t>
  </si>
  <si>
    <t>Proceeds from issuance of short-term debt with original maturities greater than three months</t>
  </si>
  <si>
    <t>Repayment of current portion of long-term debt</t>
  </si>
  <si>
    <t>Repayment of long-term debt</t>
  </si>
  <si>
    <t>Payment of debt issuance costs</t>
  </si>
  <si>
    <t>Repurchases of common stock</t>
  </si>
  <si>
    <t>Proceeds from stock options exercised</t>
  </si>
  <si>
    <t>Proceeds from issuance of stock as part of a public offering</t>
  </si>
  <si>
    <t>Other financing activities, net</t>
  </si>
  <si>
    <t>Net cash provided by (used in) financing activities</t>
  </si>
  <si>
    <t>Effect of exchange rate changes</t>
  </si>
  <si>
    <t>Increase in cash and cash equivalents</t>
  </si>
  <si>
    <t>Cash and cash equivalents, beginning of period</t>
  </si>
  <si>
    <t>Cash and cash equivalents, end of period</t>
  </si>
  <si>
    <t>Supplemental disclosures:</t>
  </si>
  <si>
    <t>Taxes paid</t>
  </si>
  <si>
    <t>Interest paid</t>
  </si>
  <si>
    <t>Noncash investing and financing activities:</t>
  </si>
  <si>
    <t>Tenant improvement included in other liabilities</t>
  </si>
  <si>
    <t>Capital lease obligations</t>
  </si>
  <si>
    <t>Capital expenditures included in accounts payable and accrued liabilities</t>
  </si>
  <si>
    <t>Condensed Consolidated Statements of Cash Flows (Unaudited) (Parenthetical) - USD ($) $ in Thousands</t>
  </si>
  <si>
    <t>Statement of Cash Flows [Abstract]</t>
  </si>
  <si>
    <t>Cash acquired from acquisition</t>
  </si>
  <si>
    <t>Organization</t>
  </si>
  <si>
    <t>Accounting Policies [Abstract]</t>
  </si>
  <si>
    <t>Organization: 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solutions for detecting fraud in the U.S. P&amp;C insurance, financial, healthcare, and global energy industries and sophisticated methods to predict and quantify loss in diverse contexts ranging from natural catastrophes to supply chain to health insurance. The Company provides solutions, including data, statistical models or tailored analytics, all designed to allow clients to make more logical decisions. Verisk was established to serve as the parent holding company of Insurance Services Office, Inc. (“ISO”) upon completion of the initial public offering ("IPO"), which occurred on October 9, 2009. ISO was formed in 1971 as an advisory and rating organization for the P&amp;C insurance industry to provide statistical and actuarial services, to develop insurance programs and to assist insurance companies in meeting state regulatory requirements. For over the past decade, the Company has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Basis of Presentation and Summary of Significant Accounting Policies: 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fair value of stock based compensation, assets and liabilities for pension and postretirement benefits, and the estimate for the allowance for doubtful accounts. Actual results may ultimately differ from those estimates. The results of operations for the Company's mortgage services business are reported as a discontinued operation for the period presented herein (See Note 6). On May 19, 2015, the Company acquired Wood Mackenzie Limited (“Wood Mackenzie”) and has incorporated its financial statements into the Company's condensed consolidated financial statements as of that date. The preliminarily estimated fair values of the tangible and intangible assets acquired and liabilities assumed in connection with the purchase of Wood Mackenzie have been recognized in the accompanying condensed consolidated balance sheets at June 30, 2015 based upon their preliminarily estimated fair values on May 19, 2015. The excess of the purchase price over the preliminary fair values of the net tangible and intangible assets was recorded as goodwill. The preliminary fair values recorded were based upon estimates and assumptions used in the Company’s historical valuation methodology. These estimates and assumptions are subject to change during the measurement period (up to one year from the acquisition date) and may have a significant impact on the consolidated financial statements (See Note 5 for further information). The condensed consolidated financial statements as of June 30, 2015 and for the three and six months ended June 30, 2015 and 2014 , in the opinion of management, include all adjustments, consisting of normal recurring items, to present fairly the Company’s financial position, results of operations and cash flows. The operating results for the three and six months ended June 30, 2015 are not necessarily indicative of the results to be expected for the full year. The condensed consolidated financial statements and related notes for the three and six months ended June 30, 2015 have been prepared on the same basis as and should be read in conjunction with the annual report on Form 10-K for the year ended December 31, 2014 . Certain information and footnote disclosures normally included in financial statements prepared in accordance with U.S. GAAP have been condensed or omitted pursuant to the rules of the Securities and Exchange Commission (“SEC”). The Company believes the disclosures made are adequate to keep the information presented from being misleading. Recent Accounting Pronouncements In April 2015, the Financial Accounting Standard Board ("FASB") issued Accounting Standards Update ("ASU") 2015-03, Simplifying the Presentation of Debt Issuance Costs ("ASU No. 2015-03"). The amendments in this update require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Early adoption is permitted. The Company has elected not to early adopt and will conform with ASU No. 2015-03 in the condensed consolidated financial statements in future periods. In April 2015, the FASB issued ASU 2015-05, Customer's Accounting for Fees Paid in a Cloud Computing Arrangement ("ASU No. 2015-05"). This guidance is intended to help entities evaluate the accounting for fees paid by a customer in a cloud computing arrangement, primarily to determine whether the arrangement includes a sale or license of software. ASU No. 2015-05 is effective for annual periods, including interim periods within those annual periods, beginning after December 15, 2015. Early adoption is permitted. The Company has elected not to early adopt. The adoption of ASU No. 2015-05 is not expected to have a material impact on the Company's condensed consolidated financial statements.</t>
  </si>
  <si>
    <t>Investments</t>
  </si>
  <si>
    <t>Investments, Debt and Equity Securities [Abstract]</t>
  </si>
  <si>
    <t>Investments: Available-for-sale securities consisted of the following: Adjusted Cost Gross Unrealized Loss Fair Value June 30, 2015 Registered investment companies $ 3,858 $ (133 ) $ 3,725 December 31, 2014 Registered investment companies $ 4,045 $ (244 ) $ 3,801 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he Equity Method of Accounting for Investments in Common Stock . At June 30, 2015 and December 31, 2014 , the carrying value of such securities was $8,588 and $8,487 , respectively, and has been included in “Other assets” in the accompanying condensed consolidated balance sheets.</t>
  </si>
  <si>
    <t>Fair Value Measurements</t>
  </si>
  <si>
    <t>Fair Value Disclosures [Abstract]</t>
  </si>
  <si>
    <t>Fair Value Measurements: Certain assets and liabilities of the Company are reported at fair value in the accompanying condensed consolidated balance sheets. To increase consistency and comparability of assets and liabilities recorded at fair value, ASC 820-10, Fair Value Measurements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are internally-developed, and considers risk premiums that market participants would require. The fair values of cash and cash equivalents (other than money-market funds which are recorded on a reported net asset value basis disclosed below), accounts receivable, accounts payable and accrued liabilities, fees received in advance, and short-term debt approximate their carrying amounts because of the short-term nature of these instruments. The following table summarizes fair value measurements by level for cash equivalents and registered investment companies that were measured at fair value on a recurring basis: Total Quoted Prices in Active Markets for Identical Assets (Level 1) Significant Other Observable Inputs (Level 2) June 30, 2015 Registered investment companies (1) $ 3,725 $ 3,725 $ — December 31, 2014 Cash equivalents - money-market funds $ 3,707 $ — $ 3,707 Registered investment companies (1) $ 3,801 $ 3,801 $ — ______________________ (1) Registered investment companies are classified as available-for-sale securities and are valued using quoted prices in active markets multiplied by the number of shares owned. The Company has not elected to carry its long-term debt at fair value. The carrying value of the long-term debt represents amortized cost. The Company assesses the fair value of its long-term debt based on quoted market prices if available, and if not, an estimate of interest rates available to the Company for debt with similar features, the Company’s current credit rating and spreads applicable to the Company. The fair value of the long-term debt would be a Level 2 liability if the long-term debt was measured at fair value on the condensed consolidated balance sheets. The following table summarizes the carrying value and estimated fair value of the long-term debt as of June 30, 2015 and December 31, 2014 , respectively: 2015 2014 Carrying Value Estimated Fair Value Carrying Value Estimated Fair Value Financial instrument not carried at fair value: Long-term debt excluding capitalized $ 2,290,241 $ 2,326,220 $ 1,265,848 $ 1,371,213</t>
  </si>
  <si>
    <t>Acquisitions</t>
  </si>
  <si>
    <t>Business Combinations [Abstract]</t>
  </si>
  <si>
    <t>Acquisitions: 2015 Acquisition On May 19, 2015, the Company acquired 100 percent of the stock of Wood Mackenzie for a net cash purchase price of $2,889,629 , including $78,694 of an indemnity escrow, which the Company financed through a combination of debt and equity offerings, borrowings under the Company's new credit facility, and cash on hand. Due to the fact that a portion of the purchase price was funded in pounds sterling and the remainder in U.S. dollars, the Company entered into a foreign currency hedging instrument to purchase pounds sterling. The Company recorded a gain within "Gain on derivative instruments" in the accompanying consolidated statements of operations and received proceeds on the hedge of $85,187 . These proceeds were utilized to partially fund the acquisition of Wood Mackenzie. Wood Mackenzie is a global provider of data analytics and commercial intelligence for the energy, chemicals, metals and mining verticals. This acquisition advances the Company’s strategy to expand internationally and positions the Company in the global energy market. Wood Mackenzie is included in the energy and specialized markets vertical, formerly named the specialized markets vertical, of the Decision Analytics segment. The preliminary purchase price allocation of the Wood Mackenzie acquisition resulted in the following: Wood Mackenzie Cash and cash equivalents $ 35,398 Accounts receivable 83,143 Current assets 85,652 Fixed assets 66,886 Intangible assets 1,294,944 Goodwill and other 1,857,097 Other assets 2,007 Total assets acquired 3,425,127 Current liabilities (91,551 ) Fees received in advance (142,457 ) Deferred income taxes, net (258,976 ) Other liabilities (7,116 ) Total liabilities assumed (500,100 ) Net assets acquired 2,925,027 Cash acquired (35,398 ) Net cash purchase price $ 2,889,629 The preliminary allocations of the purchase price above are subject to revisions as additional information is obtained about the facts and circumstances that existed as of the acquisition date. The revisions may have a significant impact on the consolidated financial statements. The allocations of the purchase price will be finalized once all information is obtained, but not to exceed one year from the acquisition date. The primary areas of the purchase price allocation that are not yet finalized relate to fixed assets and operating leases, income and non-income taxes, fees received in advance, the valuation of intangible assets acquired, and residual goodwill. The preliminary amounts assigned to intangible assets by type for the Wood Mackenzie acquisition were based upon the Company's valuation model and historical experiences with entities with similar business characteristics. The preliminary amounts are summarized in the table below: Weighted Average Useful Life Total Technology and database-related 8 years $ 454,736 Marketing-related 5 years 125,932 Contract-related 6 years 11,544 Customer-related 13 years 702,732 Total intangible assets $ 1,294,944 The goodwill associated with the stock purchase of Wood Mackenzie is not deductible for tax purposes. For the six months ended June 30, 2015 , the Company incurred transaction costs related to this acquisition of $26,617 included within "Selling, general and administrative" expenses and $13,336 within "Interest Expense" in the accompanying consolidated statements of operations. Supplemental information on an unaudited pro forma basis is presented below as if the acquisition of Wood Mackenzie occurred at the beginning of 2014. The pro forma information for the six months ended June 30, 2015 and 2014 presented below is based on estimates and assumptions, which the Company believes to be reasonable but not necessarily indicative of the consolidated financial position or results of operations in future periods or the results that actually would have been realized had this acquisition been completed at the beginning of 2014 . The unaudited pro forma information includes intangible asset amortization charges and incremental borrowing costs as a result of the acquisition, net of related tax, estimated using the Company’s effective tax rate for continuing operations for the periods presented. For the Three Months Ended June 30, For the Six Months Ended June 30, 2015 2014 2015 2014 (unaudited) Pro forma revenues $ 546,612 $ 517,000 $ 1,096,761 $ 1,017,824 Pro forma income from continuing operations $ 139,132 $ 90,523 $ 243,054 $ 181,573 Pro forma basic income from continuing operations $ 0.85 $ 0.54 $ 1.51 $ 1.09 Pro forma diluted income from continuing operations $ 0.83 $ 0.53 $ 1.48 $ 1.07 Acquisition Escrows Pursuant to the related acquisition agreements, the Company has funded various escrow accounts to satisfy pre-acquisition indemnity and tax claims arising subsequent to the acquisition date. At June 30, 2015 and December 31, 2014 , the escrows amounted to $79,028 and $5,583 , respectively and have been included in “Other current assets” in the accompanying condensed consolidated balance sheets, respectively.</t>
  </si>
  <si>
    <t>Discontinued Operations</t>
  </si>
  <si>
    <t>Discontinued Operations and Disposal Groups [Abstract]</t>
  </si>
  <si>
    <t xml:space="preserve">Discontinued Operations: On March 11, 2014, the Company sold 100 percent of the stock of the Company’s mortgage services business, Interthinx, which was a guarantor subsidiary under the then existing credit facility, in exchange for a purchase price of $151,170 after a working capital adjustment of $ 3,830 . Upon completion of the sale, Interthinx ceased being a guarantor under the then existing credit facility. The Company recognized income from discontinued operations, net of tax, of $29,177 in 2014 upon the finalization of the provision for income taxes. Results of operations for the mortgage services business are reported as a discontinued operation for the three and six months ended June 30, 2014 . The mortgage services business met the criteria for reporting as a discontinued operation and has been segregated from continuing operations. The following table summarizes the results from the discontinued operation for the three and six months ended June 30, 2014 : Three months ended June 30, 2014 Six months ended June 30, 2014 Revenues from discontinued operations $ — $ 11,512 Income from discontinued operations before income taxes (including gain on $ — $ 54,482 Provision for income taxes (including tax on gain on sale of $27,067) — (23,365 ) Income from discontinued operations, net of tax $ — $ 31,117 </t>
  </si>
  <si>
    <t>Goodwill and Intangible Assets</t>
  </si>
  <si>
    <t>Goodwill and Intangible Assets Disclosure [Abstract]</t>
  </si>
  <si>
    <t>Goodwill and Intangible Assets: The following is a summary of the change in goodwill from December 31, 2014 through June 30, 2015 , both in total and as allocated to the Company’s operating segments: Risk Assessment Decision Analytics Total Goodwill at December 31, 2014 (1) $ 55,555 $ 1,151,591 $ 1,207,146 Current year acquisition — 1,857,097 1,857,097 Foreign currency translation — (6,601 ) (6,601 ) Goodwill at June 30, 2015 (1) $ 55,555 $ 3,002,087 $ 3,057,642 ______________________ (1) These balances are net of accumulated impairment charges of $3,244 that occurred prior to December 31, 2013. 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5, and concluded that there was no impairment of goodwill. The Company’s intangible assets and related accumulated amortization consisted of the following: Weighted Average Useful Life Cost Accumulated Amortization Net June 30, 2015 Technology-based 8 years $ 753,813 $ (210,035 ) $ 543,778 Marketing-related 5 years 197,171 (60,791 ) 136,380 Contract-based 6 years 18,075 (6,782 ) 11,293 Customer-related 13 years 1,099,605 (135,491 ) 964,114 Total intangible assets $ 2,068,664 $ (413,099 ) $ 1,655,565 December 31, 2014 Technology-based 8 years $ 299,705 $ (195,698 ) $ 104,007 Marketing-related 5 years 71,504 (54,745 ) 16,759 Contract-based 6 years 6,555 (6,555 ) — Customer-related 13 years 399,011 (113,301 ) 285,710 Total intangible assets $ 776,775 $ (370,299 ) $ 406,476 Amortization expense related to intangible assets for the three months ended June 30, 2015 and 2014 was $28,812 and $14,221 , respectively. Amortization expense related to intangible assets for the six months ended June 30, 2015 and 2014 was $42,953 and $28,433 , respectively. Estimated amortization expense for the remainder of 2015 and the years through 2020 and thereafter for intangible assets subject to amortization is as follows: Year Amount 2015 $ 101,242 2016 188,266 2017 187,362 2018 186,617 2019 185,156 2020 and thereafter 806,922 $ 1,655,565</t>
  </si>
  <si>
    <t>Income Taxes</t>
  </si>
  <si>
    <t>Income Tax Disclosure [Abstract]</t>
  </si>
  <si>
    <t>Income Taxes: The Company’s effective tax rate for the three and six months ended June 30, 2015 was 18.76% and 27.33% , respectively, compared to the effective tax rate for the three and six months ended June 30, 2014 of 37.87% and 36.85% , respectively. The effective tax rate for the three and six months ended June 30, 2015 is lower than the June 30, 2014 effective tax rate primarily due to tax benefits related to the Wood Mackenzie acquisition. The difference between statutory tax rates and the Company’s effective tax rate is primarily attributable to state taxes, tax benefits related to the Wood Mackenzie acquisition, and nondeductible share appreciation from the ISO 401(k) Savings and Employee Stock Ownership Plan (“KSOP”).</t>
  </si>
  <si>
    <t>Debt</t>
  </si>
  <si>
    <t>Debt Disclosure [Abstract]</t>
  </si>
  <si>
    <t>Debt: The following table presents short-term and long-term debt by issuance as of June 30, 2015 and December 31, 2014 : Issuance Date Maturity Date 2015 2014 Short-term debt and current portion of long-term debt: Syndicated revolving credit facility Various Various $ 1,020,000 $ 160,000 Prudential shelf notes: 5.84% Series H shelf notes 10/26/2007 10/26/2015 — 17,500 6.28% Series I shelf notes 4/29/2008 4/29/2015 — 85,000 New York Life shelf notes: 5.87% Series A shelf notes 10/26/2007 10/26/2015 — 17,500 6.35% Series B shelf notes 4/29/2008 4/29/2015 — 50,000 Capital lease obligations Various Various 5,797 6,058 Short-term debt and current portion of long-term 1,025,797 336,058 Long-term debt: Senior notes: 4.000% senior notes, less unamortized discount 5/15/2015 6/15/2025 895,227 — 5.500% senior notes, less unamortized discount 5/15/2015 6/15/2045 348,805 — 4.125% senior notes, less unamortized discount 9/12/2012 9/12/2022 348,002 347,863 4.875% senior notes, less unamortized discount 12/8/2011 1/15/2019 248,809 248,639 5.800% senior notes, less unamortized discount 4/6/2011 5/1/2021 449,398 449,346 Prudential shelf notes: 6.85% Series J shelf notes 6/15/2009 6/15/2016 — 50,000 Capital lease obligations Various Various 3,623 5,026 Long-term debt 2,293,864 1,100,874 Total debt $ 3,319,661 $ 1,436,932 On May 15, 2015, the Company completed an issuance of senior notes in the aggregate principal amount of $900,000 and $350,000 due on June 15, 2025 and June 15, 2045, respectively, that accrue interest at a rate of 4.000% and 5.500% , respectively. Interest is payable semi-annually on both series of senior notes on June 15th and December 15th of each year, beginning on December 15, 2015. The senior notes were issued at a discount of $4,833 and $1,201 , respectively, and the Company incurred debt issuance costs on the senior notes of $7,023 and $3,941 , respectively. The discount and debt issuance costs were recorded in "Long-term debt" and "Other assets," respectively, in the accompanying condensed consolidated balance sheets and these costs will be amortized to "Interest expense" in the accompanying condensed consolidated statements of operations over the life of the respective senior note. The net proceeds from the issuance of these notes was utilized to partially fund the acquisition of Wood Mackenzie. The indenture governing the senior notes restricts the Company's ability to, among other things, create certain liens, enter into sales/leaseback transactions and consolidate with, sell, lease, convey or otherwise transfer all or substantially all of the Company's assets, or merge with or into, any other person or entity. As of June 30, 2015 and December 31, 2014, the Company had senior notes with an aggregate principal amount of $2,300,000 and $1,050,000 outstanding, respectively, and was in compliance with their debt covenants. On April 22, 2015, the Company signed an agreement to enter into a $1,750,000 committed senior unsecured Syndicated Revolving Credit Facility (the "new Credit Facility") with Bank of America N.A., JP Morgan Chase, N.A., Sun Trust Bank, Wells Fargo Bank N.A., Citizens Bank, N.A., Morgan Stanley Senior Funding, Inc., HSBC Bank USA, N.A., Royal Bank of Canada, BNP Paribas, TD Bank, N.A., The Northern Trust Company, and Capital One N.A. The new Credit Facility became effective on May 15, 2015. The new Credit Facility has a single borrower, Verisk Analytics, Inc,. and there are no guarantor subsidiaries of the debt. In accordance with the indenture governing our senior notes, the guarantor subsidiaries of the senior notes were automatically released as they were no longer guarantor subsidiaries under the new Credit Facility. Due to the fact that there are no longer any guarantor subsidiaries of the registered senior notes, the disclosure containing the Condensed Consolidated Financial Information for Guarantor Subsidiaries and Non-Guarantor Subsidiaries is no longer required. The Company utilized borrowings of $930,000 from the new Credit Facility to partially fund the purchase of Wood Mackenzie. The new Credit Facility may also be used for general corporate purposes, including working capital needs and capital expenditures, acquisitions and the share repurchase program (the "Repurchase Program"). The new Credit Facility has replaced the previously existing $990,000 Syndicated Revolving Credit Facility (the "old Credit Facility"). The new Credit Facility contains certain financial and other covenants that, among other things, impose certain restrictions on indebtedness, liens, investments, and capital expenditures. These covenants also place restrictions on mergers, asset sales, sale/leaseback transactions, payments between the Company and its subsidiaries, and certain transactions with affiliates. The financial covenants require that, at the end of any fiscal quarter, the Company have a consolidated interest coverage ratio of at least 3.0 to 1.0 and that it maintains , during any period of four fiscal quarters, a consolidated funded debt leverage ratio of 3.75 to 1.0, which ratio steps down to 3.5 to 1.0 at the end of the fourth fiscal quarter ending after the consummation of the acquisition of Wood Mackenzie. The Company was in compliance with all debt covenants under the new Credit Facility as of June 30, 2015 . Interest on borrowings under the new Credit Facility is payable at an interest rate of LIBOR plus 1.125% to 1.625% , depending upon the consolidated funded debt leverage ratio. A commitment fee on any unused balance is payable periodically and will range from 12.5 to 25 basis points based upon the consolidated funded debt leverage ratio. As of June 30, 2015 and December 31, 2014, the Company had outstanding borrowings under the new Credit Facility and old Credit Facility of $1,020,000 and $160,000 , respectively. On July 22, 2015, the Company repaid $30,000 of its revolver borrowings that were outstanding as of June 30, 2015. On July 24, 2015, the Company entered into the First Amendment to the new Credit Facility which modified the definitions of Consolidated EBIT and Consolidated EBITDA to permit the adding back of certain non-recurring expenses related to the acquisition of Wood Mackenzie. As of June 30, 2015, the Company no longer has any outstanding private placement debt. On April 29, 2015, the Company repaid $85,000 and $50,000 of private placement debt with Prudential Capital Group and New York Life, respectively, that came due utilizing $55,000 from cash from on hand and $80,000 from borrowings under the Credit Facility. On May 14, 2015, the Company prepaid the remaining private placement debt with New York Life of $17,500 , which had been due on October 26, 2015, and $17,500 and $50,000 of remaining private placement debt with Prudential, which was due on October 26, 2015, and June 15, 2016, respectively. To prepay this debt, the Company utilized $25,000 of cash on hand and borrowings from its Credit Facility of $60,000 . The make-whole costs for the prepayment of this debt was $4,786 and was recorded to "Interest expense" in the accompanying condensed consolidated statements of operations during the six months ended June 30, 2015. On March 10, 2015, in connection with the Company's agreement to acquire Wood Mackenzie, the Company entered into a commitment letter for a $2,300,000 364 -day bridge financing arrangement with Bank of America N.A. and Morgan Stanley Bank N.A. acting as joint lead arrangers. This financing arrangement was only to be utilized in the event the Company did not carry out the debt and equity offerings relating to its acquisition of Wood Mackenzie by a certain date, and was terminated upon the closing of the acquisition. See Note 5. The Company paid fees associated with this financing arrangement of $9,100 . Due to the completion of the debt and equity offerings, this arrangement was terminated and the full $9,100 of fees were recorded to "Interest expense" in the accompanying condensed consolidated statements of operations during the six months ended June 30, 2015.</t>
  </si>
  <si>
    <t>Stockholders' Equity</t>
  </si>
  <si>
    <t>Equity [Abstract]</t>
  </si>
  <si>
    <t>Stockholders’ Equity: The Company has 1,200,000,000 shares of authorized common stock. The common shares have rights to any dividend declared by the board of directors, subject to any preferential or other rights of any outstanding preferred stock, and voting rights to elect all twelve members of the board of directors. The Company has 80,000,000 shares of authorized preferred stock, par value $0.001 per share. The preferred shares have preferential rights over the common shares with respect to dividends and net distribution upon liquidation. The Company did not issue any preferred shares as of June 30, 2015 . Equity Offering The Company completed an equity offering of its common stock on May 12, 2015 in order to finance the acquisition of Wood Mackenzie. The Company received total proceeds of $721,867 , net of underwriting discount of $20,413 , from the offering of 10,604,000 treasury shares at a net public offering price of $68.075 per share. In conjunction with the offering, the Company incurred $1,019 of costs related to the issuance of the common stock. The proceeds from the offering, net of underwriting discount and related issuance costs, was recorded as a decrease to treasury shares at the weighted average price of the Company's treasury shares, with the remainder of the net proceeds recorded as an increase to additional paid in capital in the accompanying condensed consolidated balance sheets and condensed consolidated statements of changes in stockholders' equity. Share Repurchase Program Since the introduction of the Repurchase Program as a feature of the Company's capital management strategies in 2010, the Company has authorized repurchases of up to $2,000,000 of its common stock and has repurchased shares with an aggregate value of $1,810,193 . The Company did not repurchase any shares during the six months ended June 30, 2015 . As of June 30, 2015 , the Company had $189,807 available to repurchase shares. The Company has no obligation to repurchase stock under this program and intends to use this authorization as a means of offsetting dilution from the issuance of shares under the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In December 2014, the Company entered into an accelerated share repurchase program ("ASR") to repurchase shares of its common stock for an aggregate purchase price of $500,000 . Upon payment of the aggregate purchase price in December 2014, the Company received an initial delivery of 6,372,472 shares of the Company's common stock. Upon final settlement of the ASR agreement in June 2015, the Company received an additional 809,021 shares of the Company's common stock. Treasury Stock As of June 30, 2015 , the Company’s treasury stock consisted of 375,549,289 shares of common stock. During the six months ended June 30, 2015 , the Company reissued 11,349,543 shares of common stock from the treasury shares at a weighted average price of $6.56 per share. Earnings Per Share (“EPS”) Basic EPS is computed by dividing income from continuing operations, income from discontinued operations and net income, respectively,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and nonvested restricted stock units, had been issued. The following is a reconciliation of the numerators and denominators of the basic and diluted EPS computations for the three and six months ended June 30, 2015 and 2014 : Three Months Ended June 30, Six Months Ended June 30, 2015 2014 2015 2014 Numerator used in basic and diluted EPS: Income from continuing operations $ 163,320 $ 88,099 $ 262,006 $ 172,540 Income from discontinued operations, net of tax — — — 31,117 Net income $ 163,320 $ 88,099 $ 262,006 $ 203,657 Denominator: Weighted average number of common 164,141,804 166,343,630 161,114,861 166,662,806 Effect of dilutive shares: Potential common shares issuable from stock 3,444,296 3,160,034 3,418,795 3,299,771 Weighted average number of common shares 167,586,100 169,503,664 164,533,656 169,962,577 The potential shares of common stock that were excluded from diluted EPS were 1,784,103 and 2,105,653 for the three months ended June 30, 2015 and 2014 and 892,981 and 1,433,751 for the six months ended June 30, 2015 and 2014 , respectively, because the effect of including these potential shares was anti-dilutive. Accumulated Other Comprehensive Losses The following is a summary of accumulated other comprehensive losses as of June 30, 2015 and December 31, 2014 : 2015 2014 Foreign currency translation adjustment $ (7,515 ) $ (3,086 ) Unrealized holding losses on available-for-sale securities, net of tax (41 ) (110 ) Pension and postretirement adjustment, net of tax (76,317 ) (77,318 ) Accumulated other comprehensive losses $ (83,873 ) $ (80,514 ) The before tax and after tax amounts of other comprehensive income for the three and six months ended June 30, 2015 and 2014 are summarized below: Before Tax Tax Benefit (Expense) After Tax For the Three Months Ended June 30, 2015 Foreign currency translation adjustment $ (4,209 ) $ — $ (4,209 ) Unrealized holding loss on available-for-sale securities before (8 ) 3 (5 ) Amount reclassified from accumulated other comprehensive 19 (7 ) 12 Unrealized holding gain on available-for-sale securities 11 (4 ) 7 Pension and postretirement adjustment before reclassifications 1,460 (623 ) 837 Amortization of net actuarial loss and prior service benefit (730 ) 280 (450 ) Pension and postretirement adjustment 730 (343 ) 387 Total other comprehensive loss $ (3,468 ) $ (347 ) $ (3,815 ) For the Three Months Ended June 30, 2014 Foreign currency translation adjustment $ 253 $ — $ 253 Unrealized holding loss on available-for-sale securities before (94 ) 37 (57 ) Amount reclassified from accumulated other comprehensive 126 (48 ) 78 Unrealized holding gain on available-for-sale securities 32 (11 ) 21 Pension and postretirement adjustment before reclassifications 510 (183 ) 327 Amortization of net actuarial loss and prior service benefit (255 ) 99 (156 ) Pension and postretirement adjustment 255 (84 ) 171 Total other comprehensive income $ 540 $ (95 ) $ 445 Before Tax Tax Benefit (Expense) After Tax For the Six Months Ended June 30, 2015 Foreign currency translation adjustment $ (4,429 ) $ — $ (4,429 ) Unrealized holding gain on available-for-sale securities before 97 (37 ) 60 Amount reclassified from accumulated other comprehensive 14 (5 ) 9 Unrealized holding gain on available-for-sale securities 111 (42 ) 69 Pension and postretirement adjustment before reclassifications 3,288 (1,274 ) 2,014 Amortization of net actuarial loss and prior service benefit (1,644 ) 631 (1,013 ) Pension and postretirement adjustment 1,644 (643 ) 1,001 Total other comprehensive loss $ (2,674 ) $ (685 ) $ (3,359 ) For the Six Months Ended June 30, 2014 Foreign currency translation adjustment $ 760 $ — $ 760 Unrealized holding loss on available-for-sale securities before (55 ) 21 (34 ) Amount reclassified from accumulated other comprehensive 115 (44 ) 71 Unrealized holding gain on available-for-sale securities 60 (23 ) 37 Pension and postretirement adjustment before reclassifications 1,094 (444 ) 650 Amortization of net actuarial loss and prior service benefit (547 ) 211 (336 ) Pension and postretirement adjustment 547 (233 ) 314 Total other comprehensive income $ 1,367 $ (256 ) $ 1,111 ____________________ (1) This accumulated other comprehensive loss component, before tax, is included under “Investment income and others, net” in the accompanying condensed consolidated statements of operations. (2)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t>
  </si>
  <si>
    <t>Disclosure of Compensation Related Costs, Share-based Payments [Abstract]</t>
  </si>
  <si>
    <t>Equity Compensation Plans: All of the Company’s outstanding stock options and restricted stock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 based awards, and (vii) cash. Employees, directors and consultants are eligible for awards under the 2013 Incentive Plan. The Company issued common stock under these plans from the Company’s treasury shares. As of June 30, 2015 , there were 10,243,335 shares of common stock reserved and available for future issuance under the 2013 Incentive Plan. Cash received from stock option exercises for the six months ended June 30, 2015 and 2014 was $18,103 and $14,923 , respectively. On April 1, 2015 , the Company granted 1,177,191 nonqualified stock options and 211,756 shares of restricted stock to key employees. The nonqualified stock options have an exercise price equal to the closing price of the Company’s common stock on the grant date, with a ten -year contractual term and a service vesting period of four years . The fair value of the restricted stock is determined using the closing price of the Company’s common stock on the grant date and has a service vesting period of four years . The Company recognizes the expense of the restricted stock ratably over the vesting period. The restricted stock is not assignable or transferable until it becomes vested. On May 19, 2015, the Company granted nonqualified stock options and restricted stock to certain key employees of Wood Mackenzie. The Company granted 255,473 nonqualified stock options that vested on the grant date, 225,363 nonqualified stock options that are subject to a service vesting period of four years, and 127,931 nonqualified stock options that are subject to a four -year cliff vesting term. The Company granted 52,960 shares of restricted stock that vested on the grant date, 42,064 shares of restricted stock are subject to a service vesting period of four years, and 28,445 shares of restricted stock that are subject to four -year cliff vesting term. The nonqualified stock options have an exercise price equal to the closing price of the Company’s common stock on the grant day with a ten -year contractual term. The fair value of the restricted stock is determined using the closing price of the Company’s common stock on the grant date. The Company recognizes the expense of the restricted stock ratably over the vesting period. The restricted stock is not transferrable until it becomes vested. On July 1, 2015 , the Company granted 3,873 shares of common stock, 27,047 nonqualified stock options that were immediately vested, 51,876 nonqualified stock options with a one -year service period, and 11,119 deferred stock units to the directors of the Company. The nonqualified stock options have an exercise price equal to the closing price of the Company's common stock at the grant date and a ten -year contractual term. The fair value of the stock options granted for the six months ended June 30, 2015 and 2014 was estimated using a Black-Scholes valuation model that uses the weighted average assumptions noted in the following table: 2015 2014 Option pricing model Black-Scholes Black-Scholes Expected volatility 20.25 % 20.56 % Risk-free interest rate 1.51 % 1.49 % Expected term in years 4.6 4.4 Dividend yield — % — % Weighted average grant date fair value per stock option $ 12.91 $ 11.88 The expected term for the stock option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volatility factor for stock options granted in 2015 was based on the volatility of the Company's stock. The expected dividend yield was based on the Company’s expected annual dividend rate on the date of grant. A summary of the stock options outstanding and exercisable as of December 31, 2014 and June 30, 2015 and changes during the interim period are presented below: Number Weighted Aggregate Outstanding at December 31, 2014 9,205,690 $ 31.11 $ 303,267 Granted 1,785,958 $ 72.17 Exercised (580,926 ) $ 31.23 $ 22,601 Cancelled or expired (64,442 ) $ 60.73 Outstanding at June 30, 2015 10,346,280 $ 38.00 $ 359,603 Exercisable at June 30, 2015 7,572,157 $ 27.73 $ 340,994 Exercisable at December 31, 2014 7,159,895 $ 24.00 $ 286,728 Intrinsic value for stock options is calculated based on the exercise price of the underlying awards and the quoted price of Verisk common stock as of the reporting date. In accordance with ASC 718, Stock Compensation ("ASC 718"), excess tax benefit from exercised stock options and restricted stock lapsed is recorded as an increase to additional paid-in capital and a corresponding reduction in income taxes payable. This tax benefit is calculated as the excess of the intrinsic value of options exercised and restricted stock lapsed in excess of compensation recognized for financial reporting purposes. The amount of the tax benefit that has been realized, as a result of those excess tax benefits, is presented as a financing cash inflow within the accompanying condensed consolidated statements of cash flows. For the six months ended June 30, 2015 and 2014 , the Company recorded excess tax benefits of $7,848 and $9,705 , respectively. The Company realized $8,419 and $6,094 of tax benefit within the Company’s quarterly tax payments through June 30, 2015 and 2014 , respectively. Stock based compensation expense for the six months ended June 30, 2015 and 2014 was $19,047 and $11,057 , respectively. 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 A summary of the status of the restricted stock awarded under the 2013 Incentive Plan as of December 31, 2014 and June 30, 2015 and changes during the interim period are presented below: Number Weighted Average Grant Outstanding at December 31, 2014 442,310 $ 56.84 Granted 335,225 $ 72.22 Vested (185,255 ) $ 57.42 Forfeited (13,602 ) $ 60.27 Outstanding at June 30, 2015 578,678 $ 65.48 As of June 30, 2015 , there was $68,420 of total unrecognized compensation costs, exclusive of the impact of vesting upon retirement eligibility, related to nonvested share-based compensation arrangements granted under the 2009 and 2013 Incentive Plans. That cost is expected to be recognized over a weighted average period of 3.07 years. As of June 30, 2015 , there were 2,774,123 and 578,678 nonvested stock options and restricted stock, respectively, of which 2,343,488 and 494,668 are expected to vest. The total grant date fair value of options vested during the six months ended June 30, 2015 and 2014 was $10,191 and $6,299 , respectively. The total grant date fair value of restricted stock vested during the six months ended June 30, 2015 and 2014 was $9,727 and $4,473 , respectively. The Company’s employee stock purchase plan (“ESPP”) offers eligible employees the opportunity to purchase shares of the Company’s common stock at a discount of its fair market value at the time of purchase. During the six months ended June 30, 2015 and 2014 , the Company issued 11,404 and 15,633 shares of common stock at a weighted discounted price of $68.51 and $56.99 for the ESPP, respectively.</t>
  </si>
  <si>
    <t>Pension and Postretirement Benefits</t>
  </si>
  <si>
    <t>Compensation and Retirement Disclosure [Abstract]</t>
  </si>
  <si>
    <t>Pension and Postretirement Benefits: The Company maintained a frozen qualified defined benefit pension plan for certain of its employees through membership in the Pension Plan for Insurance Organizations (the “Pension Plan”), a multiple-employer trust. The Company has applied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hree and six months ended June 30, are summarized below: Pension Plan and SERP Postretirement Plan For the Three Months Ended June 30, 2015 2014 2015 2014 Interest cost $ 4,487 $ 4,738 $ 134 $ 163 Expected return on plan assets (8,657 ) (8,458 ) (142 ) (200 ) Amortization of prior service credit — — (38 ) (37 ) Amortization of net actuarial loss 612 116 156 176 Net periodic (benefit) cost $ (3,558 ) $ (3,604 ) $ 110 $ 102 Employer contributions, net $ 278 $ 72 $ 139 $ (1,152 ) For the Six Months Ended June 30, 2015 2014 2015 2014 Interest cost $ 9,044 $ 9,551 $ 268 $ 326 Expected return on plan assets (17,216 ) (16,971 ) (285 ) (400 ) Amortization of prior service credit — — (75 ) (73 ) Amortization of net actuarial loss 1,407 268 312 352 Net periodic (benefit) cost $ (6,765 ) $ (7,152 ) $ 220 $ 205 Employer contributions, net $ 495 $ 267 $ 91 $ (1,152 ) The expected contributions to the Pension Plan, SERP and Postretirement Plan for the year ending December 31, 2015 are consistent with the amounts previously disclosed as of December 31, 2014 .</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 financial and descriptive information about its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hief Executive Officer is identified as the CODM as defined by ASC 280-10. Consistent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the key processes in managing risk: ‘prediction of loss’, ‘detection and prevention of fraud’ and ‘quantification of loss’.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and healthcare sectors. The Company discloses revenue within this segment based on the industry vertical groupings of insurance, financial services, healthcare, and energy and specialized markets (formerly named specialized markets). On March 11, 2014, the Company sold its mortgage services business, Interthinx, which was part of the Decision Analytics segment. Results of operations for the mortgage services business are reported as a discontinued operation for the three and six months ended June 30, 2014 . Refer to Note 6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he two aforementioned operating segments represent the segments for which separate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The CODM does not evaluate the financial performance of each segment based on assets. On a geographic basis, no individual country outside of the U.S. accounted for 5.0% or more of the Company’s consolidated revenues for the three and six months ended June 30, 2015 or 2014 . The following table provides the Company’s revenue and EBITDA by reportable segment for the three and six months ended June 30, 2015 and 2014 , and the reconciliation of EBITDA to operating income as shown in the accompanying condensed consolidated statements of operations: For the Three Months Ended For the Three Months Ended June 30, 2015 June 30, 2014 Decision Analytics Risk Assessment Total Decision Analytics Risk Assessment Total Revenues $ 325,920 $ 171,730 $ 497,650 $ 261,602 $ 161,952 $ 423,554 Expenses: Cost of revenues (exclusive of (144,782 ) (50,414 ) (195,196 ) (120,023 ) (52,447 ) (172,470 ) Selling, general and administrative (71,398 ) (19,894 ) (91,292 ) (38,625 ) (18,449 ) (57,074 ) Investment income and others, net (342 ) 121 (221 ) — 200 200 Gain on derivative instruments 85,187 — 85,187 — — — EBITDA 194,585 101,543 296,128 102,954 91,256 194,210 Depreciation and amortization of (22,277 ) (6,351 ) (28,628 ) (15,098 ) (5,625 ) (20,723 ) Amortization of intangible assets (28,723 ) (89 ) (28,812 ) (14,132 ) (89 ) (14,221 ) Less: Investment income and 342 (121 ) 221 — (200 ) (200 ) Gain on derivative instruments (85,187 ) — (85,187 ) — — — Operating income $ 58,740 $ 94,982 $ 153,722 $ 73,724 $ 85,342 $ 159,066 For the Six Months Ended For the Six Months Ended June 30, 2015 June 30, 2014 Decision Risk Total Decision Risk Total Revenues $ 614,375 $ 342,672 $ 957,047 $ 508,932 $ 324,265 $ 833,197 Expenses: Cost of revenues (exclusive of items (278,026 ) (101,386 ) (379,412 ) (239,782 ) (102,361 ) (342,143 ) Selling, general and (110,635 ) (38,963 ) (149,598 ) (76,676 ) (37,532 ) (114,208 ) Investment income and others, net (947 ) 188 (759 ) — 209 209 EBITDA from discontinued operations — — — 55,588 — 55,588 Gain on derivative instruments 85,187 — 85,187 — — — EBITDA 309,954 202,511 512,465 248,062 184,581 432,643 Depreciation and amortization of (40,757 ) (12,313 ) (53,070 ) (31,129 ) (9,375 ) (40,504 ) Amortization of intangible assets (42,776 ) (177 ) (42,953 ) (28,256 ) (177 ) (28,433 ) Less: Investment income and others, 947 (188 ) 759 — (209 ) (209 ) EBITDA from discontinued operations — — — (55,588 ) — (55,588 ) Gain on derivative instruments (85,187 ) — (85,187 ) — — — Operating income $ 142,181 $ 189,833 $ 332,014 $ 133,089 $ 174,820 $ 307,909 Operating segment revenue by type of service is provided below: For the Three Months Ended June 30, For the Six Months Ended June 30, 2015 2014 2015 2014 Decision Analytics: Insurance $ 165,276 $ 152,831 $ 319,009 $ 294,261 Financial services 26,380 21,837 61,550 42,853 Healthcare 69,051 65,092 144,155 128,988 Energy and specialized markets 65,213 21,842 89,661 42,830 Total Decision Analytics 325,920 261,602 614,375 508,932 Risk Assessment: Industry-standard insurance programs 130,776 123,194 261,372 247,011 Property-specific rating and underwriting information 40,954 38,758 81,300 77,254 Total Risk Assessment 171,730 161,952 342,672 324,265 Total revenues $ 497,650 $ 423,554 $ 957,047 $ 833,197 Long-lived assets by country are provided below: June 30, 2015 December 31, 2014 Long-lived assets: U.S. $ 2,227,516 $ 1,893,660 U.K. 2,933,807 37,219 Other countries 4,353 29,968 Total long-lived assets $ 5,165,676 $ 1,960,847</t>
  </si>
  <si>
    <t>Related Parties</t>
  </si>
  <si>
    <t>Related Party Transactions [Abstract]</t>
  </si>
  <si>
    <t>Related Parties: The Company considers its stockholders that own more than 5.0% of the outstanding common stock to be related parties as defined within ASC 850, Related Party Disclosures . As of June 30, 2015 and December 31, 2014 , the Company had no transactions with related parties owning more than 5.0% of its common stock, except for transactions with the KSOP as disclosed in Note 16 Compensation Plans of the Company's consolidated financial statements included in the 2014 Form 10-K filing.</t>
  </si>
  <si>
    <t>Commitments and Contingencies</t>
  </si>
  <si>
    <t>Commitments and Contingencies Disclosure [Abstract]</t>
  </si>
  <si>
    <t>Commitments and Contingencies: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Interthinx, Inc. Litigation On April 20, 2015, the Company was served with a putative class action titled John Weber v. Interthinx, Inc. and Verisk Analytics, Inc. The plaintiff, a former employee of the Company’s former subsidiary Interthinx, Inc. in Missouri, filed the class action complaint in the United States District Court for the Eastern District of Missouri on behalf of all review appraisers and individuals holding comparable positions with different titles who were employed by Interthinx for the last three years nationwide and who were not paid overtime wages. The class complaint claims that the review appraiser employees were misclassified as exempt employees and, as a result, were denied certain wages and benefits that would have been received if they were properly classified as non-exempt employees. It pleads a Collective Action under section 216(b) of the Fair Labor Standards Act for unpaid overtime and seeks overtime wages, liquidated damages, declaratory relief, interest, costs and attorneys’ fees. On March 11, 2014, the Company sold 100 percent of the stock of Interthinx, Inc. At this time, it is not possible to determine the ultimate resolution of, or estimate the liability related to this matter. Mariah Re Litigation On July 8, 2013, the Company was served with a summons and complaint filed in the United States District Court for the Southern District of New York in an action titled Mariah Re LTD. v. American Family Mutual Insurance Company ("American Family"), ISO Services, Inc. and AIR Worldwide Corporation, which was amended by the plaintiff on October 18, 2013 (the “Amended Complaint”). Plaintiff Mariah is a special purpose vehicle established to provide reinsurance to defendant American Family Insurance. Mariah entered into contracts with the Company's ISO Services, Inc. and AIR Worldwide Corporation subsidiaries, pursuant to which, among other things, Mariah (i) licensed the right to utilize information published in Catastrophe Bulletins issued by the Property Claims Services division of ISO Services, Inc. and (ii) engaged AIR Worldwide Corporation as Calculation Agent to compute certain reinsured losses. The Amended Complaint alleges the following causes of action: (1) breach of contract against ISO Services, Inc, AIR Worldwide Corporation, and American Family; (2) unjust enrichment against American Family; (3) conversion against American Family; (4) tortious interference with contract against American Family; (5) declaratory judgment against all defendants and (6) specific performance against all defendants. The Amended Complaint seeks declaratory relief, specific performance, restitution, monetary damages and attorneys’ fees. On November 20, 2013, the three defendants filed motions to dismiss the Amended Complaint. On September 30, 2014, the District Court granted defendants’ motions and dismissed the Amended Complaint in its entirety, with prejudice. Mariah filed a Notice of Appeal on October 28, 2014. The United States Court of Appeals for the Second Circuit affirmed the District Court’s dismissal of the Amended Complaint on June 30, 2015. MediConnect Global, Inc. Litigation On October 11, 2013, the Company was served with a summons and complaint in an action titled Naveen Trehan v. MediConnect Global, Inc., Amy Anderson and Verisk Health, Inc. filed on October 9, 2013 in the United States District Court for the District of Utah. The complaint, brought by a former minority shareholder of the Company’s subsidiary, MediConnect Global, Inc., arises from MediConnect’s buyout of Naveen Trehan and his family members’ shares on October 15, 2010. Plaintiff claims that the sale of the shares was based on MediConnect’s representations concerning third parties that had expressed interest in an acquisition, merger or investment in MediConnect at that time. Plaintiff claims that MediConnect did not disclose the Company, which purchased MediConnect on March 23, 2012, as a possible suitor. The complaint alleges four causes of action: (1) breach of fiduciary duty against MediConnect and Amy Anderson for failure to disclose the Company's interest in acquiring, merging with or investing in MediConnect prior to the buyout of his shares; (2) fraud against Amy Anderson and MediConnect for intentionally providing false information to plaintiff with the purpose of inducing him to agree to sell his shares at an artificially low price; (3) negligent misrepresentation against Amy Anderson and MediConnect for their negligent failure to discover and disclose the Company's interest in acquiring MediConnect prior to the buyout of plaintiff’s shares and (4) a violation of SEC Rule 10b-5 against Amy Anderson and MediConnect for defrauding plaintiff and failing to disclose material information in connection with the sale of securities. The complaint seeks joint and several recoveries from Amy Anderson and MediConnect for compensatory damages, punitive damages, and disgorgement of all profits earned through the investment of plaintiff’s funds, attorneys’ fees, interest and an order from the court that plaintiff’s funds be held in a constructive trust. At this time, it is not possible to determine the ultimate resolution of, or estimate the liability related to this matter. Insurance Services Office, Inc. Litigation In October 2013, the Company was served with a summons and complaint filed in the United States District Court for the Southern District of New York in an action titled Laurence J. Skelly and Ellen Burke v. Insurance Services Office, Inc. and the Pension Plan for Insurance Organizations. The plaintiffs, former employees of the Company's subsidiary Insurance Services Office, Inc. ("ISO"), bring the action on their own behalf as participants in the Pension Plan for Insurance Organizations and on the behalf of similarly situated participants of the pension plan and ask the court to declare that a certain amendment to the pension plan as of December 31, 2001, which terminated their right to calculate and define the value of their retirement benefit under the pension plan based on their compensation levels as of immediately prior to their “retirement” (the “Unlawful Amendment”), violated the anti-cutback provisions and equitable principles of ERISA. The First Amended Class Action Complaint (the “Amended Complaint”) alleges that (1) the Unlawful Amendment of the pension plan violated Section 502(a)(1)(B) of ERISA as well as the anti-cutback rules of ERISA Section 204(g) and Section 411(d)(6) of the Internal Revenue Code; (2) ISO’s failure to provide an ERISA 204(h) notice in a manner calculated to be understood by the average pension plan participant was a violation of Sections 204(h) and 102(a) of ERISA; and (3) the Living Pension Right was a contract right under ERISA common law and that by terminating that right through the Unlawful Amendment ISO violated plaintiffs’ common law contract rights under ERISA. The Amended Complaint seeks declaratory, equitable and injunctive relief enjoining the enforcement of the Unlawful Amendment and ordering the pension plan and ISO retroactive to the date of the Unlawful Amendment to recalculate the accrued benefits of all class members, indemnification from ISO to the pension plan for costs and contribution requirements related to voiding the Unlawful Amendment, bonuses to the class representatives, costs and attorney’s fees. On September 12, 2014, the District Court granted ISO’s motion to dismiss the Amended Complaint finding that ISO provided ample, clear and sufficient notice of the 2002 Amendment to the Plan and that plaintiffs’ claims were time barred. Plaintiffs filed their Notice of Appeal on October 14, 2014. The United States Court of Appeals for the Second Circuit affirmed the District Court's dismissal of the Amended Complaint on April 27, 2015 and denied the Appellants’ Petition for a Re-Hearing on June 16, 2015. 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ts subsidiary, Insurance Services Office, Inc.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of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which was re-filed by plaintiffs to correct errors as the Third Amended Complaint. The Third Amended Complaint similarly alleges that the defendants conspired to underpay property damage claims, but does not specifically allege what role the Company or ISO played in the alleged conspiracy. It claims that the Company and ISO, along with all of the other defendants, violated state and federal antitrust and racketeering laws as well as state common law, and seeks all available relief including, injunctive, statutory, actual and punitive damages as well as attorneys’ fees. At this time, it is not possible to determine the ultimate resolution of, or estimate the liability related to this matter.</t>
  </si>
  <si>
    <t>Basis of Presentation and Summary of Significant Accounting Policies (Policies)</t>
  </si>
  <si>
    <t>Recent Accounting Pronouncements</t>
  </si>
  <si>
    <t>Recent Accounting Pronouncements In April 2015, the Financial Accounting Standard Board ("FASB") issued Accounting Standards Update ("ASU") 2015-03, Simplifying the Presentation of Debt Issuance Costs ("ASU No. 2015-03"). The amendments in this update require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Early adoption is permitted. The Company has elected not to early adopt and will conform with ASU No. 2015-03 in the condensed consolidated financial statements in future periods. In April 2015, the FASB issued ASU 2015-05, Customer's Accounting for Fees Paid in a Cloud Computing Arrangement ("ASU No. 2015-05"). This guidance is intended to help entities evaluate the accounting for fees paid by a customer in a cloud computing arrangement, primarily to determine whether the arrangement includes a sale or license of software. ASU No. 2015-05 is effective for annual periods, including interim periods within those annual periods, beginning after December 15, 2015. Early adoption is permitted. The Company has elected not to early adopt. The adoption of ASU No. 2015-05 is not expected to have a material impact on the Company's condensed consolidated financial statements.</t>
  </si>
  <si>
    <t>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he Equity Method of Accounting for Investments in Common Stock .</t>
  </si>
  <si>
    <t>Disclosures about Segments of an Enterprise and Related Information</t>
  </si>
  <si>
    <t>ASC 280-10, Disclosures About Segments of an Enterprise and Related Information (“ASC 280-10”), establishes standards for reporting information about operating segments. ASC 280-10 requires that a public business enterprise report financial and descriptive information about its operating segments.</t>
  </si>
  <si>
    <t>Related Party Disclosures</t>
  </si>
  <si>
    <t>The Company considers its stockholders that own more than 5.0% of the outstanding common stock to be related parties as defined within ASC 850, Related Party Disclosures . As of June 30, 2015 and December 31, 2014 , the Company had no transactions with related parties owning more than 5.0% of its common stock, except for transactions with the KSOP as disclosed in Note 16 Compensation Plans of the Company's consolidated financial statements included in the 2014 Form 10-K filing.</t>
  </si>
  <si>
    <t>Investments (Tables)</t>
  </si>
  <si>
    <t>Summary of Available-for-Sale Securities</t>
  </si>
  <si>
    <t>Available-for-sale securities consisted of the following: Adjusted Cost Gross Unrealized Loss Fair Value June 30, 2015 Registered investment companies $ 3,858 $ (133 ) $ 3,725 December 31, 2014 Registered investment companies $ 4,045 $ (244 ) $ 3,801</t>
  </si>
  <si>
    <t>Fair Value Measurements (Tables)</t>
  </si>
  <si>
    <t>Financial Assets and Liabilities Accounted at Fair Value</t>
  </si>
  <si>
    <t>The following table summarizes fair value measurements by level for cash equivalents and registered investment companies that were measured at fair value on a recurring basis: Total Quoted Prices in Active Markets for Identical Assets (Level 1) Significant Other Observable Inputs (Level 2) June 30, 2015 Registered investment companies (1) $ 3,725 $ 3,725 $ — December 31, 2014 Cash equivalents - money-market funds $ 3,707 $ — $ 3,707 Registered investment companies (1) $ 3,801 $ 3,801 $ — ______________________ (1) Registered investment companies are classified as available-for-sale securities and are valued using quoted prices in active markets multiplied by the number of shares owned.</t>
  </si>
  <si>
    <t>Summary of Carrying Value and Estimated Fair Value of Long-Term Debt</t>
  </si>
  <si>
    <t>The following table summarizes the carrying value and estimated fair value of the long-term debt as of June 30, 2015 and December 31, 2014 , respectively: 2015 2014 Carrying Value Estimated Fair Value Carrying Value Estimated Fair Value Financial instrument not carried at fair value: Long-term debt excluding capitalized $ 2,290,241 $ 2,326,220 $ 1,265,848 $ 1,371,213</t>
  </si>
  <si>
    <t>Acquisitions Acquisitions (Tables)</t>
  </si>
  <si>
    <t>Schedule of Recognized Identified Assets Acquired and Liabilities Assumed</t>
  </si>
  <si>
    <t>The preliminary purchase price allocation of the Wood Mackenzie acquisition resulted in the following: Wood Mackenzie Cash and cash equivalents $ 35,398 Accounts receivable 83,143 Current assets 85,652 Fixed assets 66,886 Intangible assets 1,294,944 Goodwill and other 1,857,097 Other assets 2,007 Total assets acquired 3,425,127 Current liabilities (91,551 ) Fees received in advance (142,457 ) Deferred income taxes, net (258,976 ) Other liabilities (7,116 ) Total liabilities assumed (500,100 ) Net assets acquired 2,925,027 Cash acquired (35,398 ) Net cash purchase price $ 2,889,629</t>
  </si>
  <si>
    <t>Schedule of Finite-Lived Intangible Assets Acquired as Part of Business Combination</t>
  </si>
  <si>
    <t>The preliminary amounts assigned to intangible assets by type for the Wood Mackenzie acquisition were based upon the Company's valuation model and historical experiences with entities with similar business characteristics. The preliminary amounts are summarized in the table below: Weighted Average Useful Life Total Technology and database-related 8 years $ 454,736 Marketing-related 5 years 125,932 Contract-related 6 years 11,544 Customer-related 13 years 702,732 Total intangible assets $ 1,294,944</t>
  </si>
  <si>
    <t>Business Acquisition, Pro Forma Information</t>
  </si>
  <si>
    <t>Supplemental information on an unaudited pro forma basis is presented below as if the acquisition of Wood Mackenzie occurred at the beginning of 2014. The pro forma information for the six months ended June 30, 2015 and 2014 presented below is based on estimates and assumptions, which the Company believes to be reasonable but not necessarily indicative of the consolidated financial position or results of operations in future periods or the results that actually would have been realized had this acquisition been completed at the beginning of 2014 . The unaudited pro forma information includes intangible asset amortization charges and incremental borrowing costs as a result of the acquisition, net of related tax, estimated using the Company’s effective tax rate for continuing operations for the periods presented. For the Three Months Ended June 30, For the Six Months Ended June 30, 2015 2014 2015 2014 (unaudited) Pro forma revenues $ 546,612 $ 517,000 $ 1,096,761 $ 1,017,824 Pro forma income from continuing operations $ 139,132 $ 90,523 $ 243,054 $ 181,573 Pro forma basic income from continuing operations $ 0.85 $ 0.54 $ 1.51 $ 1.09 Pro forma diluted income from continuing operations $ 0.83 $ 0.53 $ 1.48 $ 1.07</t>
  </si>
  <si>
    <t>Discontinued Operations (Tables)</t>
  </si>
  <si>
    <t>Schedule of Results from Discontinued Operations</t>
  </si>
  <si>
    <t xml:space="preserve">The following table summarizes the results from the discontinued operation for the three and six months ended June 30, 2014 : Three months ended June 30, 2014 Six months ended June 30, 2014 Revenues from discontinued operations $ — $ 11,512 Income from discontinued operations before income taxes (including gain on $ — $ 54,482 Provision for income taxes (including tax on gain on sale of $27,067) — (23,365 ) Income from discontinued operations, net of tax $ — $ 31,117 </t>
  </si>
  <si>
    <t>Goodwill and Intangible Assets (Tables)</t>
  </si>
  <si>
    <t>Summary of Change in Goodwill</t>
  </si>
  <si>
    <t>The following is a summary of the change in goodwill from December 31, 2014 through June 30, 2015 , both in total and as allocated to the Company’s operating segments: Risk Assessment Decision Analytics Total Goodwill at December 31, 2014 (1) $ 55,555 $ 1,151,591 $ 1,207,146 Current year acquisition — 1,857,097 1,857,097 Foreign currency translation — (6,601 ) (6,601 ) Goodwill at June 30, 2015 (1) $ 55,555 $ 3,002,087 $ 3,057,642 ______________________ (1) These balances are net of accumulated impairment charges of $3,244 that occurred prior to December 31, 2013.</t>
  </si>
  <si>
    <t>Intangible Assets and Related Accumulated Amortization</t>
  </si>
  <si>
    <t>The Company’s intangible assets and related accumulated amortization consisted of the following: Weighted Average Useful Life Cost Accumulated Amortization Net June 30, 2015 Technology-based 8 years $ 753,813 $ (210,035 ) $ 543,778 Marketing-related 5 years 197,171 (60,791 ) 136,380 Contract-based 6 years 18,075 (6,782 ) 11,293 Customer-related 13 years 1,099,605 (135,491 ) 964,114 Total intangible assets $ 2,068,664 $ (413,099 ) $ 1,655,565 December 31, 2014 Technology-based 8 years $ 299,705 $ (195,698 ) $ 104,007 Marketing-related 5 years 71,504 (54,745 ) 16,759 Contract-based 6 years 6,555 (6,555 ) — Customer-related 13 years 399,011 (113,301 ) 285,710 Total intangible assets $ 776,775 $ (370,299 ) $ 406,476</t>
  </si>
  <si>
    <t>Estimated Amortization Expense</t>
  </si>
  <si>
    <t>Estimated amortization expense for the remainder of 2015 and the years through 2020 and thereafter for intangible assets subject to amortization is as follows: Year Amount 2015 $ 101,242 2016 188,266 2017 187,362 2018 186,617 2019 185,156 2020 and thereafter 806,922 $ 1,655,565</t>
  </si>
  <si>
    <t>Debt (Tables)</t>
  </si>
  <si>
    <t>Short-Term and Long-Term Debt</t>
  </si>
  <si>
    <t>The following table presents short-term and long-term debt by issuance as of June 30, 2015 and December 31, 2014 : Issuance Date Maturity Date 2015 2014 Short-term debt and current portion of long-term debt: Syndicated revolving credit facility Various Various $ 1,020,000 $ 160,000 Prudential shelf notes: 5.84% Series H shelf notes 10/26/2007 10/26/2015 — 17,500 6.28% Series I shelf notes 4/29/2008 4/29/2015 — 85,000 New York Life shelf notes: 5.87% Series A shelf notes 10/26/2007 10/26/2015 — 17,500 6.35% Series B shelf notes 4/29/2008 4/29/2015 — 50,000 Capital lease obligations Various Various 5,797 6,058 Short-term debt and current portion of long-term 1,025,797 336,058 Long-term debt: Senior notes: 4.000% senior notes, less unamortized discount 5/15/2015 6/15/2025 895,227 — 5.500% senior notes, less unamortized discount 5/15/2015 6/15/2045 348,805 — 4.125% senior notes, less unamortized discount 9/12/2012 9/12/2022 348,002 347,863 4.875% senior notes, less unamortized discount 12/8/2011 1/15/2019 248,809 248,639 5.800% senior notes, less unamortized discount 4/6/2011 5/1/2021 449,398 449,346 Prudential shelf notes: 6.85% Series J shelf notes 6/15/2009 6/15/2016 — 50,000 Capital lease obligations Various Various 3,623 5,026 Long-term debt 2,293,864 1,100,874 Total debt $ 3,319,661 $ 1,436,932</t>
  </si>
  <si>
    <t>Stockholders' Equity (Tables)</t>
  </si>
  <si>
    <t>Computation of Basic and Diluted Earnings Per Share</t>
  </si>
  <si>
    <t>The following is a reconciliation of the numerators and denominators of the basic and diluted EPS computations for the three and six months ended June 30, 2015 and 2014 : Three Months Ended June 30, Six Months Ended June 30, 2015 2014 2015 2014 Numerator used in basic and diluted EPS: Income from continuing operations $ 163,320 $ 88,099 $ 262,006 $ 172,540 Income from discontinued operations, net of tax — — — 31,117 Net income $ 163,320 $ 88,099 $ 262,006 $ 203,657 Denominator: Weighted average number of common 164,141,804 166,343,630 161,114,861 166,662,806 Effect of dilutive shares: Potential common shares issuable from stock 3,444,296 3,160,034 3,418,795 3,299,771 Weighted average number of common shares 167,586,100 169,503,664 164,533,656 169,962,577</t>
  </si>
  <si>
    <t>Summary of Accumulated Other Comprehensive Losses</t>
  </si>
  <si>
    <t>The following is a summary of accumulated other comprehensive losses as of June 30, 2015 and December 31, 2014 : 2015 2014 Foreign currency translation adjustment $ (7,515 ) $ (3,086 ) Unrealized holding losses on available-for-sale securities, net of tax (41 ) (110 ) Pension and postretirement adjustment, net of tax (76,317 ) (77,318 ) Accumulated other comprehensive losses $ (83,873 ) $ (80,514 )</t>
  </si>
  <si>
    <t>Schedule of Amounts Recognized in Other Comprehensive Income (Loss)</t>
  </si>
  <si>
    <t>The before tax and after tax amounts of other comprehensive income for the three and six months ended June 30, 2015 and 2014 are summarized below: Before Tax Tax Benefit (Expense) After Tax For the Three Months Ended June 30, 2015 Foreign currency translation adjustment $ (4,209 ) $ — $ (4,209 ) Unrealized holding loss on available-for-sale securities before (8 ) 3 (5 ) Amount reclassified from accumulated other comprehensive 19 (7 ) 12 Unrealized holding gain on available-for-sale securities 11 (4 ) 7 Pension and postretirement adjustment before reclassifications 1,460 (623 ) 837 Amortization of net actuarial loss and prior service benefit (730 ) 280 (450 ) Pension and postretirement adjustment 730 (343 ) 387 Total other comprehensive loss $ (3,468 ) $ (347 ) $ (3,815 ) For the Three Months Ended June 30, 2014 Foreign currency translation adjustment $ 253 $ — $ 253 Unrealized holding loss on available-for-sale securities before (94 ) 37 (57 ) Amount reclassified from accumulated other comprehensive 126 (48 ) 78 Unrealized holding gain on available-for-sale securities 32 (11 ) 21 Pension and postretirement adjustment before reclassifications 510 (183 ) 327 Amortization of net actuarial loss and prior service benefit (255 ) 99 (156 ) Pension and postretirement adjustment 255 (84 ) 171 Total other comprehensive income $ 540 $ (95 ) $ 445 Before Tax Tax Benefit (Expense) After Tax For the Six Months Ended June 30, 2015 Foreign currency translation adjustment $ (4,429 ) $ — $ (4,429 ) Unrealized holding gain on available-for-sale securities before 97 (37 ) 60 Amount reclassified from accumulated other comprehensive 14 (5 ) 9 Unrealized holding gain on available-for-sale securities 111 (42 ) 69 Pension and postretirement adjustment before reclassifications 3,288 (1,274 ) 2,014 Amortization of net actuarial loss and prior service benefit (1,644 ) 631 (1,013 ) Pension and postretirement adjustment 1,644 (643 ) 1,001 Total other comprehensive loss $ (2,674 ) $ (685 ) $ (3,359 ) For the Six Months Ended June 30, 2014 Foreign currency translation adjustment $ 760 $ — $ 760 Unrealized holding loss on available-for-sale securities before (55 ) 21 (34 ) Amount reclassified from accumulated other comprehensive 115 (44 ) 71 Unrealized holding gain on available-for-sale securities 60 (23 ) 37 Pension and postretirement adjustment before reclassifications 1,094 (444 ) 650 Amortization of net actuarial loss and prior service benefit (547 ) 211 (336 ) Pension and postretirement adjustment 547 (233 ) 314 Total other comprehensive income $ 1,367 $ (256 ) $ 1,111 ____________________ (1) This accumulated other comprehensive loss component, before tax, is included under “Investment income and others, net” in the accompanying condensed consolidated statements of operations. (2)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 (Tables)</t>
  </si>
  <si>
    <t>Schedule of Share-based Payment Award, Stock Options, Valuation Assumptions</t>
  </si>
  <si>
    <t>The fair value of the stock options granted for the six months ended June 30, 2015 and 2014 was estimated using a Black-Scholes valuation model that uses the weighted average assumptions noted in the following table: 2015 2014 Option pricing model Black-Scholes Black-Scholes Expected volatility 20.25 % 20.56 % Risk-free interest rate 1.51 % 1.49 % Expected term in years 4.6 4.4 Dividend yield — % — % Weighted average grant date fair value per stock option $ 12.91 $ 11.88</t>
  </si>
  <si>
    <t>Summary of Stock Options Outstanding</t>
  </si>
  <si>
    <t>A summary of the stock options outstanding and exercisable as of December 31, 2014 and June 30, 2015 and changes during the interim period are presented below: Number Weighted Aggregate Outstanding at December 31, 2014 9,205,690 $ 31.11 $ 303,267 Granted 1,785,958 $ 72.17 Exercised (580,926 ) $ 31.23 $ 22,601 Cancelled or expired (64,442 ) $ 60.73 Outstanding at June 30, 2015 10,346,280 $ 38.00 $ 359,603 Exercisable at June 30, 2015 7,572,157 $ 27.73 $ 340,994 Exercisable at December 31, 2014 7,159,895 $ 24.00 $ 286,728</t>
  </si>
  <si>
    <t>Summary of Restricted Stock Awards</t>
  </si>
  <si>
    <t>A summary of the status of the restricted stock awarded under the 2013 Incentive Plan as of December 31, 2014 and June 30, 2015 and changes during the interim period are presented below: Number Weighted Average Grant Outstanding at December 31, 2014 442,310 $ 56.84 Granted 335,225 $ 72.22 Vested (185,255 ) $ 57.42 Forfeited (13,602 ) $ 60.27 Outstanding at June 30, 2015 578,678 $ 65.48</t>
  </si>
  <si>
    <t>Pension and Postretirement Benefits (Tables)</t>
  </si>
  <si>
    <t>Components of Net Periodic (Benefit) Cost</t>
  </si>
  <si>
    <t>The components of net periodic (benefit) cost for the three and six months ended June 30, are summarized below: Pension Plan and SERP Postretirement Plan For the Three Months Ended June 30, 2015 2014 2015 2014 Interest cost $ 4,487 $ 4,738 $ 134 $ 163 Expected return on plan assets (8,657 ) (8,458 ) (142 ) (200 ) Amortization of prior service credit — — (38 ) (37 ) Amortization of net actuarial loss 612 116 156 176 Net periodic (benefit) cost $ (3,558 ) $ (3,604 ) $ 110 $ 102 Employer contributions, net $ 278 $ 72 $ 139 $ (1,152 ) For the Six Months Ended June 30, 2015 2014 2015 2014 Interest cost $ 9,044 $ 9,551 $ 268 $ 326 Expected return on plan assets (17,216 ) (16,971 ) (285 ) (400 ) Amortization of prior service credit — — (75 ) (73 ) Amortization of net actuarial loss 1,407 268 312 352 Net periodic (benefit) cost $ (6,765 ) $ (7,152 ) $ 220 $ 205 Employer contributions, net $ 495 $ 267 $ 91 $ (1,152 )</t>
  </si>
  <si>
    <t>Segment Reporting (Tables)</t>
  </si>
  <si>
    <t>Reconciliations To Income Before Income Taxes</t>
  </si>
  <si>
    <t>The following table provides the Company’s revenue and EBITDA by reportable segment for the three and six months ended June 30, 2015 and 2014 , and the reconciliation of EBITDA to operating income as shown in the accompanying condensed consolidated statements of operations: For the Three Months Ended For the Three Months Ended June 30, 2015 June 30, 2014 Decision Analytics Risk Assessment Total Decision Analytics Risk Assessment Total Revenues $ 325,920 $ 171,730 $ 497,650 $ 261,602 $ 161,952 $ 423,554 Expenses: Cost of revenues (exclusive of (144,782 ) (50,414 ) (195,196 ) (120,023 ) (52,447 ) (172,470 ) Selling, general and administrative (71,398 ) (19,894 ) (91,292 ) (38,625 ) (18,449 ) (57,074 ) Investment income and others, net (342 ) 121 (221 ) — 200 200 Gain on derivative instruments 85,187 — 85,187 — — — EBITDA 194,585 101,543 296,128 102,954 91,256 194,210 Depreciation and amortization of (22,277 ) (6,351 ) (28,628 ) (15,098 ) (5,625 ) (20,723 ) Amortization of intangible assets (28,723 ) (89 ) (28,812 ) (14,132 ) (89 ) (14,221 ) Less: Investment income and 342 (121 ) 221 — (200 ) (200 ) Gain on derivative instruments (85,187 ) — (85,187 ) — — — Operating income $ 58,740 $ 94,982 $ 153,722 $ 73,724 $ 85,342 $ 159,066 For the Six Months Ended For the Six Months Ended June 30, 2015 June 30, 2014 Decision Risk Total Decision Risk Total Revenues $ 614,375 $ 342,672 $ 957,047 $ 508,932 $ 324,265 $ 833,197 Expenses: Cost of revenues (exclusive of items (278,026 ) (101,386 ) (379,412 ) (239,782 ) (102,361 ) (342,143 ) Selling, general and (110,635 ) (38,963 ) (149,598 ) (76,676 ) (37,532 ) (114,208 ) Investment income and others, net (947 ) 188 (759 ) — 209 209 EBITDA from discontinued operations — — — 55,588 — 55,588 Gain on derivative instruments 85,187 — 85,187 — — — EBITDA 309,954 202,511 512,465 248,062 184,581 432,643 Depreciation and amortization of (40,757 ) (12,313 ) (53,070 ) (31,129 ) (9,375 ) (40,504 ) Amortization of intangible assets (42,776 ) (177 ) (42,953 ) (28,256 ) (177 ) (28,433 ) Less: Investment income and others, 947 (188 ) 759 — (209 ) (209 ) EBITDA from discontinued operations — — — (55,588 ) — (55,588 ) Gain on derivative instruments (85,187 ) — (85,187 ) — — — Operating income $ 142,181 $ 189,833 $ 332,014 $ 133,089 $ 174,820 $ 307,909</t>
  </si>
  <si>
    <t>Operating Segment Revenue by Type of Service</t>
  </si>
  <si>
    <t>Operating segment revenue by type of service is provided below: For the Three Months Ended June 30, For the Six Months Ended June 30, 2015 2014 2015 2014 Decision Analytics: Insurance $ 165,276 $ 152,831 $ 319,009 $ 294,261 Financial services 26,380 21,837 61,550 42,853 Healthcare 69,051 65,092 144,155 128,988 Energy and specialized markets 65,213 21,842 89,661 42,830 Total Decision Analytics 325,920 261,602 614,375 508,932 Risk Assessment: Industry-standard insurance programs 130,776 123,194 261,372 247,011 Property-specific rating and underwriting information 40,954 38,758 81,300 77,254 Total Risk Assessment 171,730 161,952 342,672 324,265 Total revenues $ 497,650 $ 423,554 $ 957,047 $ 833,197</t>
  </si>
  <si>
    <t>Long-lived Assets by Geographic Areas</t>
  </si>
  <si>
    <t>June 30, 2015 December 31, 2014 Long-lived assets: U.S. $ 2,227,516 $ 1,893,660 U.K. 2,933,807 37,219 Other countries 4,353 29,968 Total long-lived assets $ 5,165,676 $ 1,960,847</t>
  </si>
  <si>
    <t>Investments - Summary of Available-for-Sale Securities (Details) - Registered investment companies - USD ($) $ in Thousands</t>
  </si>
  <si>
    <t>Schedule of Available-for-sale Securities [Line Items]</t>
  </si>
  <si>
    <t>Adjusted Cost</t>
  </si>
  <si>
    <t>Gross Unrealized Loss</t>
  </si>
  <si>
    <t>Fair Value</t>
  </si>
  <si>
    <t>Investments - Additional Information (Details) - USD ($) $ in Thousands</t>
  </si>
  <si>
    <t>Investments in private equity securities accounted for under cost method investment</t>
  </si>
  <si>
    <t>Fair Value Measurements - Financial Assets and Liabilities Accounted at Fair Value (Details) - Recurring basis - USD ($) $ in Thousands</t>
  </si>
  <si>
    <t>Cash equivalents - money-market funds</t>
  </si>
  <si>
    <t>Fair Value, Assets and Liabilities Measured on Recurring and Nonrecurring Basis [Line Items]</t>
  </si>
  <si>
    <t>Registered investment companies</t>
  </si>
  <si>
    <t>Quoted Prices in Active Markets for Identical Assets (Level 1) | Cash equivalents - money-market funds</t>
  </si>
  <si>
    <t>Quoted Prices in Active Markets for Identical Assets (Level 1) | Registered investment companies</t>
  </si>
  <si>
    <t>Significant Other Observable Inputs (Level 2) | Cash equivalents - money-market funds</t>
  </si>
  <si>
    <t>Significant Other Observable Inputs (Level 2) | Registered investment companies</t>
  </si>
  <si>
    <t>Registered investment companies are classified as available-for-sale securities and are valued using quoted prices in active markets multiplied by the number of shares owned.</t>
  </si>
  <si>
    <t>Fair Value Measurements - Summary of Carrying Value and Estimated Fair Value of Long-Term Debt (Details) - USD ($) $ in Thousands</t>
  </si>
  <si>
    <t>Financial instrument not carried at fair value:</t>
  </si>
  <si>
    <t>Long-term debt excluding capital leases, Carrying Value</t>
  </si>
  <si>
    <t>Long-term debt excluding capital leases, Estimated Fair Value</t>
  </si>
  <si>
    <t>Acquisitions - Additional Information (Details) - USD ($) $ in Thousands</t>
  </si>
  <si>
    <t>May. 19, 2015</t>
  </si>
  <si>
    <t>May. 14, 2015</t>
  </si>
  <si>
    <t>Business Acquisition [Line Items]</t>
  </si>
  <si>
    <t>Goodwill Acquisition Related Escrow Funding</t>
  </si>
  <si>
    <t>Transaction Costs</t>
  </si>
  <si>
    <t>Current Portion Of Escrow</t>
  </si>
  <si>
    <t>Interest Expense</t>
  </si>
  <si>
    <t>Wood Mackenzie</t>
  </si>
  <si>
    <t>Percent of corporate wholly-owned subsidiaries</t>
  </si>
  <si>
    <t>100.00%</t>
  </si>
  <si>
    <t>Net cash purchase price</t>
  </si>
  <si>
    <t>Acquisitions - Purchase Price Allocation of Acquisitions (Details) (Details) - USD ($) $ in Thousands</t>
  </si>
  <si>
    <t>Dec. 31, 2013</t>
  </si>
  <si>
    <t>Current assets</t>
  </si>
  <si>
    <t>Fixed assets</t>
  </si>
  <si>
    <t>Intangible assets</t>
  </si>
  <si>
    <t>Total assets acquired</t>
  </si>
  <si>
    <t>Current liabilities</t>
  </si>
  <si>
    <t>Total liabilities assumed</t>
  </si>
  <si>
    <t>Net assets acquired</t>
  </si>
  <si>
    <t>Acquisitions - Amounts Assigned to Intangible Assets (Details) (Details) - May. 19, 2015 - USD ($) $ in Thousands</t>
  </si>
  <si>
    <t>Acquired Finite-Lived Intangible Assets [Line Items]</t>
  </si>
  <si>
    <t>Technology-based</t>
  </si>
  <si>
    <t>Weighted Average Useful Life</t>
  </si>
  <si>
    <t>8 years</t>
  </si>
  <si>
    <t>Marketing-related</t>
  </si>
  <si>
    <t>5 years</t>
  </si>
  <si>
    <t>Contract-related</t>
  </si>
  <si>
    <t>6 years</t>
  </si>
  <si>
    <t>Customer-related</t>
  </si>
  <si>
    <t>13 years</t>
  </si>
  <si>
    <t>Acquisitions - Schedule of Unaudited Pro Forma Information (Details) (Details) - USD ($) $ / shares in Units, $ in Thousands</t>
  </si>
  <si>
    <t>Deferred Costs, Capitalized, Prepaid, and Other Assets Disclosure [Abstract]</t>
  </si>
  <si>
    <t>Pro forma revenues</t>
  </si>
  <si>
    <t>Pro forma income from continuing operations</t>
  </si>
  <si>
    <t>Pro forma basic income from continuing operations (dollars per share)</t>
  </si>
  <si>
    <t>Pro forma diluted income from continuing operations (dollars per share)</t>
  </si>
  <si>
    <t>Discontinued Operations (Details) - USD ($) $ in Thousands</t>
  </si>
  <si>
    <t>Mar. 11, 2014</t>
  </si>
  <si>
    <t>Mar. 11, 2011</t>
  </si>
  <si>
    <t>Income Statement, Balance Sheet and Additional Disclosures by Disposal Groups, Including Discontinued Operations [Line Items]</t>
  </si>
  <si>
    <t>Working capital adjustment</t>
  </si>
  <si>
    <t>Revenue from discontinued operations</t>
  </si>
  <si>
    <t>Provision for income taxes (including tax on gain on sale of $27,067)</t>
  </si>
  <si>
    <t>Gain on sale of discontinued operation</t>
  </si>
  <si>
    <t>Interthinx</t>
  </si>
  <si>
    <t>Percent of subsidiary stock sold</t>
  </si>
  <si>
    <t>Purchase price</t>
  </si>
  <si>
    <t>Revenues from discontinued operations</t>
  </si>
  <si>
    <t>Income from discontinued operations before income taxes (including gain on sale of $65,410)</t>
  </si>
  <si>
    <t>Income from discontinued operations, net of tax</t>
  </si>
  <si>
    <t>Tax on sale of discontinued operation</t>
  </si>
  <si>
    <t>Goodwill and Intangible Assets - Summary of Change in Goodwill (Details) - USD ($) $ in Thousands</t>
  </si>
  <si>
    <t>Goodwill [Roll Forward]</t>
  </si>
  <si>
    <t>Goodwill at December 31, 2014</t>
  </si>
  <si>
    <t>Current year acquisition</t>
  </si>
  <si>
    <t>Foreign currency translation</t>
  </si>
  <si>
    <t>Goodwill at June 30, 2015</t>
  </si>
  <si>
    <t>Goodwill accumulated impairment charges</t>
  </si>
  <si>
    <t>Operating Segments | Risk Assessment</t>
  </si>
  <si>
    <t>Operating Segments | Decision Analytics</t>
  </si>
  <si>
    <t>Goodwill and Intangible Assets - Intangible Assets and Related Accumulated Amortization (Details) - USD ($) $ in Thousands</t>
  </si>
  <si>
    <t>Finite-Lived Intangible Assets [Line Items]</t>
  </si>
  <si>
    <t>Cost</t>
  </si>
  <si>
    <t>Accumulated Amortization</t>
  </si>
  <si>
    <t>Net</t>
  </si>
  <si>
    <t>Contract-based</t>
  </si>
  <si>
    <t>Goodwill and Intangible Assets - Estimated Amortization Expense (Details) $ in Thousands</t>
  </si>
  <si>
    <t>Jun. 30, 2015USD ($)</t>
  </si>
  <si>
    <t>2020 and thereafter</t>
  </si>
  <si>
    <t>Goodwill and Intangible Assets - Additional Information (Details) - USD ($)</t>
  </si>
  <si>
    <t>Goodwill, Impairment Loss</t>
  </si>
  <si>
    <t>Income Taxes (Details)</t>
  </si>
  <si>
    <t>Effective tax rate</t>
  </si>
  <si>
    <t>18.76%</t>
  </si>
  <si>
    <t>37.87%</t>
  </si>
  <si>
    <t>27.33%</t>
  </si>
  <si>
    <t>36.85%</t>
  </si>
  <si>
    <t>Debt - Short-Term and Long-Term Debt (Details) - USD ($) $ in Thousands</t>
  </si>
  <si>
    <t>May. 15, 2015</t>
  </si>
  <si>
    <t>Debt Instrument [Line Items]</t>
  </si>
  <si>
    <t>Total debt</t>
  </si>
  <si>
    <t>5.84% Series H Senior Notes Due in 2015 | Prudential Senior Notes</t>
  </si>
  <si>
    <t>Long term debt instrument interest rate stated percentage</t>
  </si>
  <si>
    <t>5.84%</t>
  </si>
  <si>
    <t>Short-term debt instrument issuance date</t>
  </si>
  <si>
    <t>Oct. 26,
		2007</t>
  </si>
  <si>
    <t>Short-term debt instrument maturity date</t>
  </si>
  <si>
    <t>Oct. 26,
		2015</t>
  </si>
  <si>
    <t>6.28% Series I Senior Notes Due in 2015 | Prudential Senior Notes</t>
  </si>
  <si>
    <t>6.28%</t>
  </si>
  <si>
    <t>5.87% Series A Senior Notes Due in 2015 | New York Life Senior Notes</t>
  </si>
  <si>
    <t>5.87%</t>
  </si>
  <si>
    <t>6.35% Series B Senior Notes Due in 2015 | New York Life Senior Notes</t>
  </si>
  <si>
    <t>6.35%</t>
  </si>
  <si>
    <t>Notes Four Point</t>
  </si>
  <si>
    <t>4.00%</t>
  </si>
  <si>
    <t>Unamortized discount on senior notes</t>
  </si>
  <si>
    <t>Long-term debt issuance date</t>
  </si>
  <si>
    <t>May 15,
		2015</t>
  </si>
  <si>
    <t>Long-term debt maturity date</t>
  </si>
  <si>
    <t>Jun. 15,
		2025</t>
  </si>
  <si>
    <t>Notes Five Point Five</t>
  </si>
  <si>
    <t>5.50%</t>
  </si>
  <si>
    <t>Jun. 15,
		2045</t>
  </si>
  <si>
    <t>4.125% Senior Notes Due in 2022</t>
  </si>
  <si>
    <t>4.125%</t>
  </si>
  <si>
    <t>Sep. 12,
		2012</t>
  </si>
  <si>
    <t>Sep. 12,
		2022</t>
  </si>
  <si>
    <t>4.875% Senior Notes Due in 2019</t>
  </si>
  <si>
    <t>4.875%</t>
  </si>
  <si>
    <t>Dec. 8,
		2011</t>
  </si>
  <si>
    <t>Jan. 15,
		2019</t>
  </si>
  <si>
    <t>5.800% Senior Notes Due in 2021</t>
  </si>
  <si>
    <t>5.80%</t>
  </si>
  <si>
    <t>Apr. 6,
		2011</t>
  </si>
  <si>
    <t>May 1,
		2021</t>
  </si>
  <si>
    <t>6.85% Series J Senior Notes Due in 2016 | Prudential Senior Notes</t>
  </si>
  <si>
    <t>6.85%</t>
  </si>
  <si>
    <t>Jun. 15,
		2009</t>
  </si>
  <si>
    <t>Jun. 15,
		2016</t>
  </si>
  <si>
    <t>Prudential Senior Notes | 6.28% Series I Senior Notes Due in 2015</t>
  </si>
  <si>
    <t>Apr. 29,
		2008</t>
  </si>
  <si>
    <t>Apr. 29,
		2015</t>
  </si>
  <si>
    <t>New York Life Senior Notes | 5.87% Series A Senior Notes Due in 2015</t>
  </si>
  <si>
    <t>New York Life Senior Notes | 6.35% Series B Senior Notes Due in 2015</t>
  </si>
  <si>
    <t>Debt - Additional Information (Details) - USD ($)</t>
  </si>
  <si>
    <t>Jul. 22, 2015</t>
  </si>
  <si>
    <t>Apr. 29, 2015</t>
  </si>
  <si>
    <t>Mar. 10, 2015</t>
  </si>
  <si>
    <t>Apr. 22, 2015</t>
  </si>
  <si>
    <t>Long-term debt, gross</t>
  </si>
  <si>
    <t>Number of quarters</t>
  </si>
  <si>
    <t>Proceeds from (repayments of) short-term debt, net</t>
  </si>
  <si>
    <t>Bridge Loan</t>
  </si>
  <si>
    <t>Debt Instrument, Term</t>
  </si>
  <si>
    <t>364 days</t>
  </si>
  <si>
    <t>Line of Credit</t>
  </si>
  <si>
    <t>Fair value of amount outstanding on line of credit facility</t>
  </si>
  <si>
    <t>Private Placement [Member]</t>
  </si>
  <si>
    <t>Old Revolving Credit Facility [Member]</t>
  </si>
  <si>
    <t>Line of credit facility, maximum borrowing capacity</t>
  </si>
  <si>
    <t>Revolving Credit Facility</t>
  </si>
  <si>
    <t>Interest coverage ratio</t>
  </si>
  <si>
    <t>Debt leverage ratio, first four fiscal quarters</t>
  </si>
  <si>
    <t>Debt leverage ratio, subsequent quarters</t>
  </si>
  <si>
    <t>Repayments of debt</t>
  </si>
  <si>
    <t>Debt instrument, face amount</t>
  </si>
  <si>
    <t>Debt issuance cost</t>
  </si>
  <si>
    <t>Revolving Credit Facility | Subsequent Event</t>
  </si>
  <si>
    <t>Cash</t>
  </si>
  <si>
    <t>Proceeds from lines of credit</t>
  </si>
  <si>
    <t>Prudential Senior Notes | 5.84% Series H Senior Notes Due in 2015</t>
  </si>
  <si>
    <t>Minimum | Revolving Credit Facility</t>
  </si>
  <si>
    <t>1.125%</t>
  </si>
  <si>
    <t>Commitment fee percentage</t>
  </si>
  <si>
    <t>0.125%</t>
  </si>
  <si>
    <t>Maximum | Revolving Credit Facility</t>
  </si>
  <si>
    <t>1.625%</t>
  </si>
  <si>
    <t>0.25%</t>
  </si>
  <si>
    <t>Stockholders' Equity - Additional Information (Details)</t>
  </si>
  <si>
    <t>May. 12, 2015USD ($)$ / shares</t>
  </si>
  <si>
    <t>Dec. 31, 2014USD ($)shares</t>
  </si>
  <si>
    <t>Jun. 30, 2015USD ($)director$ / sharesshares</t>
  </si>
  <si>
    <t>Jun. 30, 2014shares</t>
  </si>
  <si>
    <t>Jun. 30, 2014USD ($)shares</t>
  </si>
  <si>
    <t>Class of Stock [Line Items]</t>
  </si>
  <si>
    <t>Number of company directors | director</t>
  </si>
  <si>
    <t>Preferred stock, shares authorized | shares</t>
  </si>
  <si>
    <t>Preferred stock, par or stated value (dollars per share) | $ / shares</t>
  </si>
  <si>
    <t>Underwriting discount</t>
  </si>
  <si>
    <t>Payment of Financing and Stock Issuance Costs</t>
  </si>
  <si>
    <t>Stock issued during period, acquisitions, shares | shares</t>
  </si>
  <si>
    <t>Equity offering, price per share | $ / shares</t>
  </si>
  <si>
    <t>Share repurchase program, authorized capacity</t>
  </si>
  <si>
    <t>Cumulative value of shares repurchased</t>
  </si>
  <si>
    <t>Treasury stock, shares acquired | shares</t>
  </si>
  <si>
    <t>Treasury stock, shares | shares</t>
  </si>
  <si>
    <t>Reissued of common stock | shares</t>
  </si>
  <si>
    <t>Weighted average price per share (dollars per share) | $ / shares</t>
  </si>
  <si>
    <t>Common stock shares excluded from diluted EPS | shares</t>
  </si>
  <si>
    <t>Class A common stock, authorized | shares</t>
  </si>
  <si>
    <t>Available shares for repurchase</t>
  </si>
  <si>
    <t>Stockholders' Equity - Computation of Basic and Diluted Earnings Per Share (Details) - USD ($) $ in Thousands</t>
  </si>
  <si>
    <t>Numerator used in basic and diluted EPS:</t>
  </si>
  <si>
    <t>Denominator:</t>
  </si>
  <si>
    <t>Weighted average number of common shares used in basic EPS</t>
  </si>
  <si>
    <t>Effect of dilutive shares:</t>
  </si>
  <si>
    <t>Potential common shares issuable from stock options and stock awards</t>
  </si>
  <si>
    <t>Weighted average number of common shares and dilutive potential common shares used in diluted EPS</t>
  </si>
  <si>
    <t>Stockholders' Equity - Summary of Accumulated Other Comprehensive Losses (Details) - USD ($) $ in Thousands</t>
  </si>
  <si>
    <t>Unrealized holding losses on available-for-sale securities, net of tax</t>
  </si>
  <si>
    <t>Pension and postretirement adjustment, net of tax</t>
  </si>
  <si>
    <t>Stockholders' Equity - Before Tax and After Tax Amounts of Other Comprehensive Income (Details) - USD ($) $ in Thousands</t>
  </si>
  <si>
    <t>Before Tax</t>
  </si>
  <si>
    <t>Unrealized holding loss on available-for-sale securities before reclassifications</t>
  </si>
  <si>
    <t>Amount reclassified from accumulated other comprehensive losses</t>
  </si>
  <si>
    <t>Pension and postretirement adjustment before reclassifications</t>
  </si>
  <si>
    <t>Amortization of net actuarial loss and prior service benefit reclassified from accumulated other comprehensive losses</t>
  </si>
  <si>
    <t>[2]</t>
  </si>
  <si>
    <t>Pension and postretirement adjustment</t>
  </si>
  <si>
    <t>Total other comprehensive loss</t>
  </si>
  <si>
    <t>Tax Benefit (Expense)</t>
  </si>
  <si>
    <t>Total other comprehensive income</t>
  </si>
  <si>
    <t>After Tax</t>
  </si>
  <si>
    <t>This accumulated other comprehensive loss component, before tax, is included under “Investment income and others, net” in the accompanying condensed consolidated statements of operations.</t>
  </si>
  <si>
    <t>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 - Fair Value of Stock Options Granted Using Black- Scholes Valuation Model (Details) - Stock options - $ / shares</t>
  </si>
  <si>
    <t>Share-based Compensation Arrangement by Share-based Payment Award [Line Items]</t>
  </si>
  <si>
    <t>Option pricing model</t>
  </si>
  <si>
    <t>Black-Scholes</t>
  </si>
  <si>
    <t>Expected volatility</t>
  </si>
  <si>
    <t>20.25%</t>
  </si>
  <si>
    <t>20.56%</t>
  </si>
  <si>
    <t>Risk-free interest rate</t>
  </si>
  <si>
    <t>1.51%</t>
  </si>
  <si>
    <t>1.49%</t>
  </si>
  <si>
    <t>Expected term in years</t>
  </si>
  <si>
    <t>4 years 7 months</t>
  </si>
  <si>
    <t>4 years 5 months</t>
  </si>
  <si>
    <t>Dividend yield</t>
  </si>
  <si>
    <t>0.00%</t>
  </si>
  <si>
    <t>Weighted average grant date fair value per stock option</t>
  </si>
  <si>
    <t>Equity Compensation Plans - Summary of Stock Options Outstanding (Details) - USD ($) $ / shares in Units, $ in Thousands</t>
  </si>
  <si>
    <t>Number of Options</t>
  </si>
  <si>
    <t>Outstanding, beginning balance (in shares)</t>
  </si>
  <si>
    <t>Granted (in shares)</t>
  </si>
  <si>
    <t>Exercised (in shares)</t>
  </si>
  <si>
    <t>Cancelled or expired (in shares)</t>
  </si>
  <si>
    <t>Outstanding, ending balance (in shares)</t>
  </si>
  <si>
    <t>Options exercisable (in shares)</t>
  </si>
  <si>
    <t>Weighted Average Exercise Price</t>
  </si>
  <si>
    <t>Outstanding, beginning balance (in dollars per share)</t>
  </si>
  <si>
    <t>Granted (in dollars per share)</t>
  </si>
  <si>
    <t>Exercised (in dollars per share)</t>
  </si>
  <si>
    <t>Cancelled or expired (in dollars per share)</t>
  </si>
  <si>
    <t>Outstanding, ending balance (in dollars per share)</t>
  </si>
  <si>
    <t>Options exercisable (in dollars per share)</t>
  </si>
  <si>
    <t>Aggregate Intrinsic Value</t>
  </si>
  <si>
    <t>Outstanding, beginning balance</t>
  </si>
  <si>
    <t>Exercised</t>
  </si>
  <si>
    <t>Outstanding, ending balance</t>
  </si>
  <si>
    <t>Aggregate intrinsic value, options exercisable</t>
  </si>
  <si>
    <t>Equity Compensation Plans - Summary of Restricted Stock Awards (Details) - Restricted stock - $ / shares</t>
  </si>
  <si>
    <t>Number of Shares</t>
  </si>
  <si>
    <t>Outstanding at December 31, 2014 (in shares)</t>
  </si>
  <si>
    <t>Restricted stock granted (in shares)</t>
  </si>
  <si>
    <t>Restricted stock vested (in shares)</t>
  </si>
  <si>
    <t>Forfeited (in shares)</t>
  </si>
  <si>
    <t>Outstanding at June 30, 2015 (in shares)</t>
  </si>
  <si>
    <t>Weighted Average Grant Date Fair Value Per Share</t>
  </si>
  <si>
    <t>Outstanding at December 31, 2014 (in dollars per share)</t>
  </si>
  <si>
    <t>Vested (in dollars per share)</t>
  </si>
  <si>
    <t>Forfeited (in dollars per share)</t>
  </si>
  <si>
    <t>Outstanding at June 30, 2015 (in dollars per share)</t>
  </si>
  <si>
    <t>Equity Compensation Plans - Additional Information (Details) - USD ($) $ / shares in Units, $ in Thousands</t>
  </si>
  <si>
    <t>Jul. 01, 2015</t>
  </si>
  <si>
    <t>Apr. 01, 2015</t>
  </si>
  <si>
    <t>Apr. 01, 2014</t>
  </si>
  <si>
    <t>Cash received from stock option exercised</t>
  </si>
  <si>
    <t>Nonqualified stock options granted</t>
  </si>
  <si>
    <t>Nonqualified stock options contractual term</t>
  </si>
  <si>
    <t>10 years</t>
  </si>
  <si>
    <t>Nonqualified stock options, service vesting period</t>
  </si>
  <si>
    <t>4 years</t>
  </si>
  <si>
    <t>Excess tax benefit from stock options exercised</t>
  </si>
  <si>
    <t>Allocated share-based compensation expense</t>
  </si>
  <si>
    <t>Total unrecognized compensation cost related to nonvested share-based compensation arrangements</t>
  </si>
  <si>
    <t>Unrecognized compensation cost weighted average period</t>
  </si>
  <si>
    <t>3 years 25 days</t>
  </si>
  <si>
    <t>Nonvested stock options</t>
  </si>
  <si>
    <t>Stock options expected to vest</t>
  </si>
  <si>
    <t>Total fair value of options vested</t>
  </si>
  <si>
    <t>Grant date fair value restricted stock vested</t>
  </si>
  <si>
    <t>Common stock issued, discounted price (in Dollars per share)</t>
  </si>
  <si>
    <t>Tax payment</t>
  </si>
  <si>
    <t>Key employee | Tranche 1</t>
  </si>
  <si>
    <t>Restricted stock granted</t>
  </si>
  <si>
    <t>Key employee | Tranche 2</t>
  </si>
  <si>
    <t>Key employee | Tranche 3</t>
  </si>
  <si>
    <t>Stock options</t>
  </si>
  <si>
    <t>Stock options | Key employee</t>
  </si>
  <si>
    <t>Restricted stock options</t>
  </si>
  <si>
    <t>Restricted stock | Key employee</t>
  </si>
  <si>
    <t>Shares issued in period</t>
  </si>
  <si>
    <t>2013 Incentive Plan</t>
  </si>
  <si>
    <t>Common stock reserved and available for future issuance</t>
  </si>
  <si>
    <t>Subsequent Event</t>
  </si>
  <si>
    <t>Subsequent Event | Key employee | Service</t>
  </si>
  <si>
    <t>Subsequent Event | Director</t>
  </si>
  <si>
    <t>Common unit, issued</t>
  </si>
  <si>
    <t>Subsequent Event | Director | Tranche 1</t>
  </si>
  <si>
    <t>Subsequent Event | Non Qualified Stock Option</t>
  </si>
  <si>
    <t>1 year</t>
  </si>
  <si>
    <t>Pension and Postretirement Benefits (Details) - USD ($) $ in Thousands</t>
  </si>
  <si>
    <t>Pension Plan and SERP</t>
  </si>
  <si>
    <t>Defined Benefit Plan Disclosure [Line Items]</t>
  </si>
  <si>
    <t>Interest cost</t>
  </si>
  <si>
    <t>Expected return on plan assets</t>
  </si>
  <si>
    <t>Amortization of prior service credit</t>
  </si>
  <si>
    <t>Amortization of net actuarial loss</t>
  </si>
  <si>
    <t>Net periodic (benefit) cost</t>
  </si>
  <si>
    <t>Employer contributions, net</t>
  </si>
  <si>
    <t>Postretirement Plan</t>
  </si>
  <si>
    <t>Segment Reporting - Additional Information (Details) - Country</t>
  </si>
  <si>
    <t>Mar. 31, 2014</t>
  </si>
  <si>
    <t>Number of Countries in which Entity Operates</t>
  </si>
  <si>
    <t>Minimum percentage of Company's consolidated revenue accounted by outside countries</t>
  </si>
  <si>
    <t>2.00%</t>
  </si>
  <si>
    <t>5.00%</t>
  </si>
  <si>
    <t>Segment Reporting - Reconciliations Income Before Income Taxes (Details) - USD ($) $ in Thousands</t>
  </si>
  <si>
    <t>Segment Reporting Information [Line Items]</t>
  </si>
  <si>
    <t>EBITDA</t>
  </si>
  <si>
    <t>Segment Reporting - Operating Segment Revenue by Type of Service (Details) - USD ($) $ in Thousands</t>
  </si>
  <si>
    <t>Operating Segments | Decision Analytics | Insurance</t>
  </si>
  <si>
    <t>Operating Segments | Decision Analytics | Financial services</t>
  </si>
  <si>
    <t>Operating Segments | Decision Analytics | Healthcare</t>
  </si>
  <si>
    <t>Operating Segments | Decision Analytics | Energy and specialized markets</t>
  </si>
  <si>
    <t>Operating Segments | Risk Assessment | Industry-standard insurance programs</t>
  </si>
  <si>
    <t>Operating Segments | Risk Assessment | Property-specific rating and underwriting information</t>
  </si>
  <si>
    <t>Segment Reporting - Regional long-lived assets by country (Details) - USD ($) $ in Thousands</t>
  </si>
  <si>
    <t>Long-lived assets</t>
  </si>
  <si>
    <t>Operating Segments | United States</t>
  </si>
  <si>
    <t>Operating Segments | United Kingdom</t>
  </si>
  <si>
    <t>Operating Segments | Other countries</t>
  </si>
  <si>
    <t>Related Parties (Details) - USD ($)</t>
  </si>
  <si>
    <t>Percentage of ownership on outstanding common stock required to become related party</t>
  </si>
  <si>
    <t>Long-term Line of Credit</t>
  </si>
  <si>
    <t>Commitments and Contingencies (Details)</t>
  </si>
  <si>
    <t>Aug. 01, 2014defendant</t>
  </si>
  <si>
    <t>Nov. 20, 2013defendant</t>
  </si>
  <si>
    <t>Oct. 11, 2013causeofaction</t>
  </si>
  <si>
    <t>Mariah Complaint</t>
  </si>
  <si>
    <t>Loss Contingencies [Line Items]</t>
  </si>
  <si>
    <t>Number of defendants (more than)</t>
  </si>
  <si>
    <t>MediConnect</t>
  </si>
  <si>
    <t>Loss contingency number of causes of action | causeofaction</t>
  </si>
  <si>
    <t>Insurance Services Office</t>
  </si>
  <si>
    <t>Label</t>
  </si>
  <si>
    <t>Element</t>
  </si>
  <si>
    <t>Value</t>
  </si>
  <si>
    <t>Additional Paid-in Capital [Member]</t>
  </si>
  <si>
    <t>Treasury Stock, Value, Acquired, Cost Method</t>
  </si>
  <si>
    <t>us-gaap_TreasuryStockValueAcquiredCostMethod</t>
  </si>
  <si>
    <t>Additional Paid-in Capital [Member] | Securities Financing Transaction, Cost [Member]</t>
  </si>
  <si>
    <t>Stock Issued During Period, Value, New Issues</t>
  </si>
  <si>
    <t>us-gaap_StockIssuedDuringPeriodValueNewIssu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442145</v>
      </c>
    </row>
    <row spans="1:3" r="12">
      <c r="A12" t="s" s="4">
        <v>19</v>
      </c>
      <c r="B12" t="s" s="4">
        <v>20</v>
      </c>
    </row>
    <row spans="1:3" r="13">
      <c r="A13" t="s" s="4">
        <v>21</v>
      </c>
      <c r="B13" t="s" s="4">
        <v>22</v>
      </c>
    </row>
    <row spans="1:3" r="14">
      <c r="A14" t="s" s="4">
        <v>23</v>
      </c>
      <c r="C14" t="n" s="5">
        <v>168486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00</v>
      </c>
      <c r="B1" t="s" s="2">
        <v>1</v>
      </c>
    </row>
    <row spans="1:3" r="2">
      <c r="B2" t="s" s="2">
        <v>2</v>
      </c>
      <c r="C2" t="s" s="2">
        <v>76</v>
      </c>
    </row>
    <row spans="1:3" r="3">
      <c r="A3" t="s" s="3">
        <v>201</v>
      </c>
    </row>
    <row spans="1:3" r="4">
      <c r="A4" t="s" s="4">
        <v>202</v>
      </c>
      <c r="B4" t="n" s="7">
        <v>35398</v>
      </c>
      <c r="C4" t="n" s="7">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06</v>
      </c>
      <c r="B1" t="s" s="2">
        <v>1</v>
      </c>
    </row>
    <row spans="1:2" r="2">
      <c r="B2" t="s" s="2">
        <v>2</v>
      </c>
    </row>
    <row spans="1:2" r="3">
      <c r="A3" t="s" s="3">
        <v>204</v>
      </c>
    </row>
    <row spans="1:2" r="4">
      <c r="A4" t="s" s="4">
        <v>206</v>
      </c>
      <c r="B4" t="s"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08</v>
      </c>
      <c r="B1" t="s" s="2">
        <v>1</v>
      </c>
    </row>
    <row spans="1:2" r="2">
      <c r="B2" t="s" s="2">
        <v>2</v>
      </c>
    </row>
    <row spans="1:2" r="3">
      <c r="A3" t="s" s="3">
        <v>209</v>
      </c>
    </row>
    <row spans="1:2" r="4">
      <c r="A4" t="s" s="4">
        <v>208</v>
      </c>
      <c r="B4" t="s"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11</v>
      </c>
      <c r="B1" t="s" s="2">
        <v>1</v>
      </c>
    </row>
    <row spans="1:2" r="2">
      <c r="B2" t="s" s="2">
        <v>2</v>
      </c>
    </row>
    <row spans="1:2" r="3">
      <c r="A3" t="s" s="3">
        <v>212</v>
      </c>
    </row>
    <row spans="1:2" r="4">
      <c r="A4" t="s" s="4">
        <v>211</v>
      </c>
      <c r="B4" t="s"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14</v>
      </c>
      <c r="B1" t="s" s="2">
        <v>1</v>
      </c>
    </row>
    <row spans="1:2" r="2">
      <c r="B2" t="s" s="2">
        <v>2</v>
      </c>
    </row>
    <row spans="1:2" r="3">
      <c r="A3" t="s" s="3">
        <v>215</v>
      </c>
    </row>
    <row spans="1:2" r="4">
      <c r="A4" t="s" s="4">
        <v>214</v>
      </c>
      <c r="B4" t="s"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20</v>
      </c>
      <c r="B1" t="s" s="2">
        <v>1</v>
      </c>
    </row>
    <row spans="1:2" r="2">
      <c r="B2" t="s" s="2">
        <v>2</v>
      </c>
    </row>
    <row spans="1:2" r="3">
      <c r="A3" t="s" s="3">
        <v>221</v>
      </c>
    </row>
    <row spans="1:2" r="4">
      <c r="A4" t="s" s="4">
        <v>220</v>
      </c>
      <c r="B4"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23</v>
      </c>
      <c r="B1" t="s" s="2">
        <v>1</v>
      </c>
    </row>
    <row spans="1:2" r="2">
      <c r="B2" t="s" s="2">
        <v>2</v>
      </c>
    </row>
    <row spans="1:2" r="3">
      <c r="A3" t="s" s="3">
        <v>224</v>
      </c>
    </row>
    <row spans="1:2" r="4">
      <c r="A4" t="s" s="4">
        <v>223</v>
      </c>
      <c r="B4" t="s"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26</v>
      </c>
      <c r="B1" t="s" s="2">
        <v>1</v>
      </c>
    </row>
    <row spans="1:2" r="2">
      <c r="B2" t="s" s="2">
        <v>2</v>
      </c>
    </row>
    <row spans="1:2" r="3">
      <c r="A3" t="s" s="3">
        <v>227</v>
      </c>
    </row>
    <row spans="1:2" r="4">
      <c r="A4" t="s" s="4">
        <v>226</v>
      </c>
      <c r="B4" t="s"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24</v>
      </c>
      <c r="C1" t="s" s="2">
        <v>2</v>
      </c>
      <c r="D1" t="s" s="2">
        <v>25</v>
      </c>
    </row>
    <row spans="1:4" r="2">
      <c r="A2" t="s" s="3">
        <v>26</v>
      </c>
    </row>
    <row spans="1:4" r="3">
      <c r="A3" t="s" s="4">
        <v>27</v>
      </c>
      <c r="C3" t="n" s="7">
        <v>145491</v>
      </c>
      <c r="D3" t="n" s="7">
        <v>39359</v>
      </c>
    </row>
    <row spans="1:4" r="4">
      <c r="A4" t="s" s="4">
        <v>28</v>
      </c>
      <c r="C4" t="n" s="5">
        <v>3725</v>
      </c>
      <c r="D4" t="n" s="5">
        <v>3801</v>
      </c>
    </row>
    <row spans="1:4" r="5">
      <c r="A5" t="s" s="4">
        <v>29</v>
      </c>
      <c r="C5" t="n" s="5">
        <v>267379</v>
      </c>
      <c r="D5" t="n" s="5">
        <v>220668</v>
      </c>
    </row>
    <row spans="1:4" r="6">
      <c r="A6" t="s" s="4">
        <v>30</v>
      </c>
      <c r="C6" t="n" s="5">
        <v>37478</v>
      </c>
      <c r="D6" t="n" s="5">
        <v>31496</v>
      </c>
    </row>
    <row spans="1:4" r="7">
      <c r="A7" t="s" s="4">
        <v>31</v>
      </c>
      <c r="C7" t="n" s="5">
        <v>4770</v>
      </c>
      <c r="D7" t="n" s="5">
        <v>4772</v>
      </c>
    </row>
    <row spans="1:4" r="8">
      <c r="A8" t="s" s="4">
        <v>32</v>
      </c>
      <c r="C8" t="n" s="5">
        <v>65182</v>
      </c>
      <c r="D8" t="n" s="5">
        <v>65512</v>
      </c>
    </row>
    <row spans="1:4" r="9">
      <c r="A9" t="s" s="4">
        <v>33</v>
      </c>
      <c r="C9" t="n" s="5">
        <v>85962</v>
      </c>
      <c r="D9" t="n" s="5">
        <v>18875</v>
      </c>
    </row>
    <row spans="1:4" r="10">
      <c r="A10" t="s" s="4">
        <v>34</v>
      </c>
      <c r="C10" t="n" s="5">
        <v>609987</v>
      </c>
      <c r="D10" t="n" s="5">
        <v>384483</v>
      </c>
    </row>
    <row spans="1:4" r="11">
      <c r="A11" t="s" s="3">
        <v>35</v>
      </c>
    </row>
    <row spans="1:4" r="12">
      <c r="A12" t="s" s="4">
        <v>36</v>
      </c>
      <c r="C12" t="n" s="5">
        <v>386093</v>
      </c>
      <c r="D12" t="n" s="5">
        <v>302273</v>
      </c>
    </row>
    <row spans="1:4" r="13">
      <c r="A13" t="s" s="4">
        <v>37</v>
      </c>
      <c r="C13" t="n" s="5">
        <v>1655565</v>
      </c>
      <c r="D13" t="n" s="5">
        <v>406476</v>
      </c>
    </row>
    <row spans="1:4" r="14">
      <c r="A14" t="s" s="4">
        <v>38</v>
      </c>
      <c r="B14" t="s" s="4">
        <v>39</v>
      </c>
      <c r="C14" t="n" s="5">
        <v>3057642</v>
      </c>
      <c r="D14" t="n" s="5">
        <v>1207146</v>
      </c>
    </row>
    <row spans="1:4" r="15">
      <c r="A15" t="s" s="4">
        <v>40</v>
      </c>
      <c r="C15" t="n" s="5">
        <v>27026</v>
      </c>
      <c r="D15" t="n" s="5">
        <v>18589</v>
      </c>
    </row>
    <row spans="1:4" r="16">
      <c r="A16" t="s" s="4">
        <v>41</v>
      </c>
      <c r="C16" t="n" s="5">
        <v>39350</v>
      </c>
      <c r="D16" t="n" s="5">
        <v>26363</v>
      </c>
    </row>
    <row spans="1:4" r="17">
      <c r="A17" t="s" s="4">
        <v>42</v>
      </c>
      <c r="C17" t="n" s="5">
        <v>5775663</v>
      </c>
      <c r="D17" t="n" s="5">
        <v>2345330</v>
      </c>
    </row>
    <row spans="1:4" r="18">
      <c r="A18" t="s" s="3">
        <v>43</v>
      </c>
    </row>
    <row spans="1:4" r="19">
      <c r="A19" t="s" s="4">
        <v>44</v>
      </c>
      <c r="C19" t="n" s="5">
        <v>246361</v>
      </c>
      <c r="D19" t="n" s="5">
        <v>180726</v>
      </c>
    </row>
    <row spans="1:4" r="20">
      <c r="A20" t="s" s="4">
        <v>45</v>
      </c>
      <c r="C20" t="n" s="5">
        <v>1025797</v>
      </c>
      <c r="D20" t="n" s="5">
        <v>336058</v>
      </c>
    </row>
    <row spans="1:4" r="21">
      <c r="A21" t="s" s="4">
        <v>46</v>
      </c>
      <c r="C21" t="n" s="5">
        <v>1894</v>
      </c>
      <c r="D21" t="n" s="5">
        <v>1894</v>
      </c>
    </row>
    <row spans="1:4" r="22">
      <c r="A22" t="s" s="4">
        <v>47</v>
      </c>
      <c r="C22" t="n" s="5">
        <v>436001</v>
      </c>
      <c r="D22" t="n" s="5">
        <v>252592</v>
      </c>
    </row>
    <row spans="1:4" r="23">
      <c r="A23" t="s" s="4">
        <v>48</v>
      </c>
      <c r="C23" t="n" s="5">
        <v>1710053</v>
      </c>
      <c r="D23" t="n" s="5">
        <v>771270</v>
      </c>
    </row>
    <row spans="1:4" r="24">
      <c r="A24" t="s" s="3">
        <v>49</v>
      </c>
    </row>
    <row spans="1:4" r="25">
      <c r="A25" t="s" s="4">
        <v>50</v>
      </c>
      <c r="C25" t="n" s="5">
        <v>2293864</v>
      </c>
      <c r="D25" t="n" s="5">
        <v>1100874</v>
      </c>
    </row>
    <row spans="1:4" r="26">
      <c r="A26" t="s" s="4">
        <v>51</v>
      </c>
      <c r="C26" t="n" s="5">
        <v>13576</v>
      </c>
      <c r="D26" t="n" s="5">
        <v>13805</v>
      </c>
    </row>
    <row spans="1:4" r="27">
      <c r="A27" t="s" s="4">
        <v>52</v>
      </c>
      <c r="C27" t="n" s="5">
        <v>2302</v>
      </c>
      <c r="D27" t="n" s="5">
        <v>2410</v>
      </c>
    </row>
    <row spans="1:4" r="28">
      <c r="A28" t="s" s="4">
        <v>31</v>
      </c>
      <c r="C28" t="n" s="5">
        <v>463561</v>
      </c>
      <c r="D28" t="n" s="5">
        <v>202540</v>
      </c>
    </row>
    <row spans="1:4" r="29">
      <c r="A29" t="s" s="4">
        <v>53</v>
      </c>
      <c r="C29" t="n" s="5">
        <v>47985</v>
      </c>
      <c r="D29" t="n" s="5">
        <v>43388</v>
      </c>
    </row>
    <row spans="1:4" r="30">
      <c r="A30" t="s" s="4">
        <v>54</v>
      </c>
      <c r="C30" t="n" s="7">
        <v>4531341</v>
      </c>
      <c r="D30" t="n" s="7">
        <v>2134287</v>
      </c>
    </row>
    <row spans="1:4" r="31">
      <c r="A31" t="s" s="4">
        <v>55</v>
      </c>
    </row>
    <row spans="1:4" r="32">
      <c r="A32" t="s" s="3">
        <v>56</v>
      </c>
    </row>
    <row spans="1:4" r="33">
      <c r="A33" t="s" s="4">
        <v>57</v>
      </c>
      <c r="C33" t="n" s="7">
        <v>137</v>
      </c>
      <c r="D33" t="n" s="7">
        <v>137</v>
      </c>
    </row>
    <row spans="1:4" r="34">
      <c r="A34" t="s" s="4">
        <v>58</v>
      </c>
      <c r="C34" t="n" s="5">
        <v>-104</v>
      </c>
      <c r="D34" t="n" s="5">
        <v>-161</v>
      </c>
    </row>
    <row spans="1:4" r="35">
      <c r="A35" t="s" s="4">
        <v>59</v>
      </c>
      <c r="C35" t="n" s="5">
        <v>1971270</v>
      </c>
      <c r="D35" t="n" s="5">
        <v>1171196</v>
      </c>
    </row>
    <row spans="1:4" r="36">
      <c r="A36" t="s" s="4">
        <v>60</v>
      </c>
      <c r="C36" t="n" s="5">
        <v>-2559263</v>
      </c>
      <c r="D36" t="n" s="5">
        <v>-2533764</v>
      </c>
    </row>
    <row spans="1:4" r="37">
      <c r="A37" t="s" s="4">
        <v>61</v>
      </c>
      <c r="C37" t="n" s="5">
        <v>1916155</v>
      </c>
      <c r="D37" t="n" s="5">
        <v>1654149</v>
      </c>
    </row>
    <row spans="1:4" r="38">
      <c r="A38" t="s" s="4">
        <v>62</v>
      </c>
      <c r="C38" t="n" s="5">
        <v>-83873</v>
      </c>
      <c r="D38" t="n" s="5">
        <v>-80514</v>
      </c>
    </row>
    <row spans="1:4" r="39">
      <c r="A39" t="s" s="4">
        <v>63</v>
      </c>
      <c r="C39" t="n" s="5">
        <v>1244322</v>
      </c>
      <c r="D39" t="n" s="5">
        <v>211043</v>
      </c>
    </row>
    <row spans="1:4" r="40">
      <c r="A40" t="s" s="4">
        <v>64</v>
      </c>
      <c r="C40" t="n" s="7">
        <v>5775663</v>
      </c>
      <c r="D40" t="n" s="7">
        <v>2345330</v>
      </c>
    </row>
    <row spans="1:4" r="41">
      <c r="A41" t="n"/>
    </row>
    <row spans="1:4" r="42">
      <c r="A42" t="s" s="4">
        <v>39</v>
      </c>
      <c r="B42" t="s" s="4">
        <v>6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229</v>
      </c>
      <c r="B1" t="s" s="2">
        <v>1</v>
      </c>
    </row>
    <row spans="1:2" r="2">
      <c r="B2" t="s" s="2">
        <v>2</v>
      </c>
    </row>
    <row spans="1:2" r="3">
      <c r="A3" t="s" s="3">
        <v>230</v>
      </c>
    </row>
    <row spans="1:2" r="4">
      <c r="A4" t="s" s="4">
        <v>229</v>
      </c>
      <c r="B4" t="s"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35</v>
      </c>
      <c r="B1" t="s" s="2">
        <v>1</v>
      </c>
    </row>
    <row spans="1:2" r="2">
      <c r="B2" t="s" s="2">
        <v>2</v>
      </c>
    </row>
    <row spans="1:2" r="3">
      <c r="A3" t="s" s="3">
        <v>236</v>
      </c>
    </row>
    <row spans="1:2" r="4">
      <c r="A4" t="s" s="4">
        <v>235</v>
      </c>
      <c r="B4"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38</v>
      </c>
      <c r="B1" t="s" s="2">
        <v>1</v>
      </c>
    </row>
    <row spans="1:2" r="2">
      <c r="B2" t="s" s="2">
        <v>2</v>
      </c>
    </row>
    <row spans="1:2" r="3">
      <c r="A3" t="s" s="3">
        <v>239</v>
      </c>
    </row>
    <row spans="1:2" r="4">
      <c r="A4" t="s" s="4">
        <v>238</v>
      </c>
      <c r="B4" t="s"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41</v>
      </c>
      <c r="B1" t="s" s="2">
        <v>1</v>
      </c>
    </row>
    <row spans="1:2" r="2">
      <c r="B2" t="s" s="2">
        <v>2</v>
      </c>
    </row>
    <row spans="1:2" r="3">
      <c r="A3" t="s" s="3">
        <v>242</v>
      </c>
    </row>
    <row spans="1:2" r="4">
      <c r="A4" t="s" s="4">
        <v>241</v>
      </c>
      <c r="B4" t="s"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44</v>
      </c>
      <c r="B1" t="s" s="2">
        <v>1</v>
      </c>
    </row>
    <row spans="1:2" r="2">
      <c r="B2" t="s" s="2">
        <v>2</v>
      </c>
    </row>
    <row spans="1:2" r="3">
      <c r="A3" t="s" s="3">
        <v>245</v>
      </c>
    </row>
    <row spans="1:2" r="4">
      <c r="A4" t="s" s="4">
        <v>244</v>
      </c>
      <c r="B4"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47</v>
      </c>
      <c r="B1" t="s" s="2">
        <v>1</v>
      </c>
    </row>
    <row spans="1:2" r="2">
      <c r="B2" t="s" s="2">
        <v>2</v>
      </c>
    </row>
    <row spans="1:2" r="3">
      <c r="A3" t="s" s="3">
        <v>204</v>
      </c>
    </row>
    <row spans="1:2" r="4">
      <c r="A4" t="s" s="4">
        <v>248</v>
      </c>
      <c r="B4" t="s" s="4">
        <v>249</v>
      </c>
    </row>
    <row spans="1:2" r="5">
      <c r="A5" t="s" s="4">
        <v>208</v>
      </c>
      <c r="B5" t="s" s="4">
        <v>250</v>
      </c>
    </row>
    <row spans="1:2" r="6">
      <c r="A6" t="s" s="4">
        <v>251</v>
      </c>
      <c r="B6" t="s" s="4">
        <v>252</v>
      </c>
    </row>
    <row spans="1:2" r="7">
      <c r="A7" t="s" s="4">
        <v>253</v>
      </c>
      <c r="B7" t="s"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55</v>
      </c>
      <c r="B1" t="s" s="2">
        <v>1</v>
      </c>
    </row>
    <row spans="1:2" r="2">
      <c r="B2" t="s" s="2">
        <v>2</v>
      </c>
    </row>
    <row spans="1:2" r="3">
      <c r="A3" t="s" s="3">
        <v>209</v>
      </c>
    </row>
    <row spans="1:2" r="4">
      <c r="A4" t="s" s="4">
        <v>256</v>
      </c>
      <c r="B4" t="s"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t="s" s="1">
        <v>258</v>
      </c>
      <c r="B1" t="s" s="2">
        <v>1</v>
      </c>
    </row>
    <row spans="1:2" r="2">
      <c r="B2" t="s" s="2">
        <v>2</v>
      </c>
    </row>
    <row spans="1:2" r="3">
      <c r="A3" t="s" s="3">
        <v>212</v>
      </c>
    </row>
    <row spans="1:2" r="4">
      <c r="A4" t="s" s="4">
        <v>259</v>
      </c>
      <c r="B4" t="s" s="4">
        <v>260</v>
      </c>
    </row>
    <row spans="1:2" r="5">
      <c r="A5" t="s" s="4">
        <v>261</v>
      </c>
      <c r="B5" t="s"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63</v>
      </c>
      <c r="B1" t="s" s="2">
        <v>1</v>
      </c>
    </row>
    <row spans="1:2" r="2">
      <c r="B2" t="s" s="2">
        <v>2</v>
      </c>
    </row>
    <row spans="1:2" r="3">
      <c r="A3" t="s" s="3">
        <v>215</v>
      </c>
    </row>
    <row spans="1:2" r="4">
      <c r="A4" t="s" s="4">
        <v>264</v>
      </c>
      <c r="B4" t="s" s="4">
        <v>265</v>
      </c>
    </row>
    <row spans="1:2" r="5">
      <c r="A5" t="s" s="4">
        <v>266</v>
      </c>
      <c r="B5" t="s" s="4">
        <v>267</v>
      </c>
    </row>
    <row spans="1:2" r="6">
      <c r="A6" t="s" s="4">
        <v>268</v>
      </c>
      <c r="B6" t="s"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66</v>
      </c>
      <c r="B1" t="s" s="2">
        <v>2</v>
      </c>
      <c r="C1" t="s" s="2">
        <v>25</v>
      </c>
    </row>
    <row spans="1:3" r="2">
      <c r="A2" t="s" s="4">
        <v>67</v>
      </c>
      <c r="B2" t="n" s="7">
        <v>7606</v>
      </c>
      <c r="C2" t="n" s="7">
        <v>5995</v>
      </c>
    </row>
    <row spans="1:3" r="3">
      <c r="A3" t="s" s="4">
        <v>68</v>
      </c>
      <c r="B3" t="n" s="5">
        <v>375549289</v>
      </c>
      <c r="C3" t="n" s="5">
        <v>386089811</v>
      </c>
    </row>
    <row spans="1:3" r="4">
      <c r="A4" t="s" s="4">
        <v>69</v>
      </c>
    </row>
    <row spans="1:3" r="5">
      <c r="A5" t="s" s="4">
        <v>70</v>
      </c>
      <c r="B5" t="n" s="8">
        <v>0.001</v>
      </c>
      <c r="C5" t="n" s="8">
        <v>0.001</v>
      </c>
    </row>
    <row spans="1:3" r="6">
      <c r="A6" t="s" s="4">
        <v>71</v>
      </c>
      <c r="B6" t="n" s="5">
        <v>1200000000</v>
      </c>
      <c r="C6" t="n" s="5">
        <v>1200000000</v>
      </c>
    </row>
    <row spans="1:3" r="7">
      <c r="A7" t="s" s="4">
        <v>72</v>
      </c>
      <c r="B7" t="n" s="5">
        <v>544003038</v>
      </c>
      <c r="C7" t="n" s="5">
        <v>544003038</v>
      </c>
    </row>
    <row spans="1:3" r="8">
      <c r="A8" t="s" s="4">
        <v>73</v>
      </c>
      <c r="B8" t="n" s="5">
        <v>168453749</v>
      </c>
      <c r="C8" t="n" s="5">
        <v>157913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70</v>
      </c>
      <c r="B1" t="s" s="2">
        <v>1</v>
      </c>
    </row>
    <row spans="1:2" r="2">
      <c r="B2" t="s" s="2">
        <v>2</v>
      </c>
    </row>
    <row spans="1:2" r="3">
      <c r="A3" t="s" s="3">
        <v>218</v>
      </c>
    </row>
    <row spans="1:2" r="4">
      <c r="A4" t="s" s="4">
        <v>271</v>
      </c>
      <c r="B4" t="s"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r="A1" t="s" s="1">
        <v>273</v>
      </c>
      <c r="B1" t="s" s="2">
        <v>1</v>
      </c>
    </row>
    <row spans="1:2" r="2">
      <c r="B2" t="s" s="2">
        <v>2</v>
      </c>
    </row>
    <row spans="1:2" r="3">
      <c r="A3" t="s" s="3">
        <v>221</v>
      </c>
    </row>
    <row spans="1:2" r="4">
      <c r="A4" t="s" s="4">
        <v>274</v>
      </c>
      <c r="B4" t="s" s="4">
        <v>275</v>
      </c>
    </row>
    <row spans="1:2" r="5">
      <c r="A5" t="s" s="4">
        <v>276</v>
      </c>
      <c r="B5" t="s" s="4">
        <v>277</v>
      </c>
    </row>
    <row spans="1:2" r="6">
      <c r="A6" t="s" s="4">
        <v>278</v>
      </c>
      <c r="B6"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80</v>
      </c>
      <c r="B1" t="s" s="2">
        <v>1</v>
      </c>
    </row>
    <row spans="1:2" r="2">
      <c r="B2" t="s" s="2">
        <v>2</v>
      </c>
    </row>
    <row spans="1:2" r="3">
      <c r="A3" t="s" s="3">
        <v>227</v>
      </c>
    </row>
    <row spans="1:2" r="4">
      <c r="A4" t="s" s="4">
        <v>281</v>
      </c>
      <c r="B4" t="s"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t="s" s="1">
        <v>283</v>
      </c>
      <c r="B1" t="s" s="2">
        <v>1</v>
      </c>
    </row>
    <row spans="1:2" r="2">
      <c r="B2" t="s" s="2">
        <v>2</v>
      </c>
    </row>
    <row spans="1:2" r="3">
      <c r="A3" t="s" s="3">
        <v>230</v>
      </c>
    </row>
    <row spans="1:2" r="4">
      <c r="A4" t="s" s="4">
        <v>284</v>
      </c>
      <c r="B4" t="s" s="4">
        <v>285</v>
      </c>
    </row>
    <row spans="1:2" r="5">
      <c r="A5" t="s" s="4">
        <v>286</v>
      </c>
      <c r="B5" t="s" s="4">
        <v>287</v>
      </c>
    </row>
    <row spans="1:2" r="6">
      <c r="A6" t="s" s="4">
        <v>288</v>
      </c>
      <c r="B6" t="s"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r="A1" t="s" s="1">
        <v>290</v>
      </c>
      <c r="B1" t="s" s="2">
        <v>1</v>
      </c>
    </row>
    <row spans="1:2" r="2">
      <c r="B2" t="s" s="2">
        <v>2</v>
      </c>
    </row>
    <row spans="1:2" r="3">
      <c r="A3" t="s" s="3">
        <v>233</v>
      </c>
    </row>
    <row spans="1:2" r="4">
      <c r="A4" t="s" s="4">
        <v>291</v>
      </c>
      <c r="B4" t="s" s="4">
        <v>292</v>
      </c>
    </row>
    <row spans="1:2" r="5">
      <c r="A5" t="s" s="4">
        <v>293</v>
      </c>
      <c r="B5" t="s" s="4">
        <v>294</v>
      </c>
    </row>
    <row spans="1:2" r="6">
      <c r="A6" t="s" s="4">
        <v>295</v>
      </c>
      <c r="B6" t="s"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97</v>
      </c>
      <c r="B1" t="s" s="2">
        <v>1</v>
      </c>
    </row>
    <row spans="1:2" r="2">
      <c r="B2" t="s" s="2">
        <v>2</v>
      </c>
    </row>
    <row spans="1:2" r="3">
      <c r="A3" t="s" s="3">
        <v>236</v>
      </c>
    </row>
    <row spans="1:2" r="4">
      <c r="A4" t="s" s="4">
        <v>298</v>
      </c>
      <c r="B4" t="s"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r="A1" t="s" s="1">
        <v>300</v>
      </c>
      <c r="B1" t="s" s="2">
        <v>1</v>
      </c>
    </row>
    <row spans="1:2" r="2">
      <c r="B2" t="s" s="2">
        <v>2</v>
      </c>
    </row>
    <row spans="1:2" r="3">
      <c r="A3" t="s" s="3">
        <v>239</v>
      </c>
    </row>
    <row spans="1:2" r="4">
      <c r="A4" t="s" s="4">
        <v>301</v>
      </c>
      <c r="B4" t="s" s="4">
        <v>302</v>
      </c>
    </row>
    <row spans="1:2" r="5">
      <c r="A5" t="s" s="4">
        <v>303</v>
      </c>
      <c r="B5" t="s" s="4">
        <v>304</v>
      </c>
    </row>
    <row spans="1:2" r="6">
      <c r="A6" t="s" s="4">
        <v>305</v>
      </c>
      <c r="B6" t="s"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7</v>
      </c>
      <c r="B1" t="s" s="2">
        <v>2</v>
      </c>
      <c r="C1" t="s" s="2">
        <v>25</v>
      </c>
    </row>
    <row spans="1:3" r="2">
      <c r="A2" t="s" s="3">
        <v>308</v>
      </c>
    </row>
    <row spans="1:3" r="3">
      <c r="A3" t="s" s="4">
        <v>309</v>
      </c>
      <c r="B3" t="n" s="7">
        <v>3858</v>
      </c>
      <c r="C3" t="n" s="7">
        <v>4045</v>
      </c>
    </row>
    <row spans="1:3" r="4">
      <c r="A4" t="s" s="4">
        <v>310</v>
      </c>
      <c r="B4" t="n" s="5">
        <v>-133</v>
      </c>
      <c r="C4" t="n" s="5">
        <v>-244</v>
      </c>
    </row>
    <row spans="1:3" r="5">
      <c r="A5" t="s" s="4">
        <v>311</v>
      </c>
      <c r="B5" t="n" s="7">
        <v>3725</v>
      </c>
      <c r="C5" t="n" s="7">
        <v>38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2</v>
      </c>
      <c r="B1" t="s" s="2">
        <v>2</v>
      </c>
      <c r="C1" t="s" s="2">
        <v>25</v>
      </c>
    </row>
    <row spans="1:3" r="2">
      <c r="A2" t="s" s="3">
        <v>209</v>
      </c>
    </row>
    <row spans="1:3" r="3">
      <c r="A3" t="s" s="4">
        <v>313</v>
      </c>
      <c r="B3" t="n" s="7">
        <v>8588</v>
      </c>
      <c r="C3" t="n" s="7">
        <v>84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14</v>
      </c>
      <c r="C1" t="s" s="2">
        <v>2</v>
      </c>
      <c r="D1" t="s" s="2">
        <v>25</v>
      </c>
    </row>
    <row spans="1:4" r="2">
      <c r="A2" t="s" s="4">
        <v>315</v>
      </c>
    </row>
    <row spans="1:4" r="3">
      <c r="A3" t="s" s="3">
        <v>316</v>
      </c>
    </row>
    <row spans="1:4" r="4">
      <c r="A4" t="s" s="4">
        <v>315</v>
      </c>
      <c r="D4" t="n" s="7">
        <v>3707</v>
      </c>
    </row>
    <row spans="1:4" r="5">
      <c r="A5" t="s" s="4">
        <v>317</v>
      </c>
    </row>
    <row spans="1:4" r="6">
      <c r="A6" t="s" s="3">
        <v>316</v>
      </c>
    </row>
    <row spans="1:4" r="7">
      <c r="A7" t="s" s="4">
        <v>317</v>
      </c>
      <c r="B7" t="s" s="4">
        <v>39</v>
      </c>
      <c r="C7" t="n" s="7">
        <v>3725</v>
      </c>
      <c r="D7" t="n" s="5">
        <v>3801</v>
      </c>
    </row>
    <row spans="1:4" r="8">
      <c r="A8" t="s" s="4">
        <v>318</v>
      </c>
    </row>
    <row spans="1:4" r="9">
      <c r="A9" t="s" s="3">
        <v>316</v>
      </c>
    </row>
    <row spans="1:4" r="10">
      <c r="A10" t="s" s="4">
        <v>315</v>
      </c>
      <c r="D10" t="n" s="5">
        <v>0</v>
      </c>
    </row>
    <row spans="1:4" r="11">
      <c r="A11" t="s" s="4">
        <v>319</v>
      </c>
    </row>
    <row spans="1:4" r="12">
      <c r="A12" t="s" s="3">
        <v>316</v>
      </c>
    </row>
    <row spans="1:4" r="13">
      <c r="A13" t="s" s="4">
        <v>317</v>
      </c>
      <c r="B13" t="s" s="4">
        <v>39</v>
      </c>
      <c r="C13" t="n" s="5">
        <v>3725</v>
      </c>
      <c r="D13" t="n" s="5">
        <v>3801</v>
      </c>
    </row>
    <row spans="1:4" r="14">
      <c r="A14" t="s" s="4">
        <v>320</v>
      </c>
    </row>
    <row spans="1:4" r="15">
      <c r="A15" t="s" s="3">
        <v>316</v>
      </c>
    </row>
    <row spans="1:4" r="16">
      <c r="A16" t="s" s="4">
        <v>315</v>
      </c>
      <c r="D16" t="n" s="5">
        <v>3707</v>
      </c>
    </row>
    <row spans="1:4" r="17">
      <c r="A17" t="s" s="4">
        <v>321</v>
      </c>
    </row>
    <row spans="1:4" r="18">
      <c r="A18" t="s" s="3">
        <v>316</v>
      </c>
    </row>
    <row spans="1:4" r="19">
      <c r="A19" t="s" s="4">
        <v>317</v>
      </c>
      <c r="B19" t="s" s="4">
        <v>39</v>
      </c>
      <c r="C19" t="n" s="7">
        <v>0</v>
      </c>
      <c r="D19" t="n" s="7">
        <v>0</v>
      </c>
    </row>
    <row spans="1:4" r="20">
      <c r="A20" t="n"/>
    </row>
    <row spans="1:4" r="21">
      <c r="A21" t="s" s="4">
        <v>39</v>
      </c>
      <c r="B21" t="s" s="4">
        <v>322</v>
      </c>
    </row>
  </sheetData>
  <mergeCells count="3">
    <mergeCell ref="A1:B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4</v>
      </c>
      <c r="B1" t="s" s="2">
        <v>75</v>
      </c>
      <c r="D1" t="s" s="2">
        <v>1</v>
      </c>
    </row>
    <row spans="1:5" r="2">
      <c r="B2" t="s" s="2">
        <v>2</v>
      </c>
      <c r="C2" t="s" s="2">
        <v>76</v>
      </c>
      <c r="D2" t="s" s="2">
        <v>2</v>
      </c>
      <c r="E2" t="s" s="2">
        <v>76</v>
      </c>
    </row>
    <row spans="1:5" r="3">
      <c r="A3" t="s" s="3">
        <v>77</v>
      </c>
    </row>
    <row spans="1:5" r="4">
      <c r="A4" t="s" s="4">
        <v>78</v>
      </c>
      <c r="B4" t="n" s="7">
        <v>497650</v>
      </c>
      <c r="C4" t="n" s="7">
        <v>423554</v>
      </c>
      <c r="D4" t="n" s="7">
        <v>957047</v>
      </c>
      <c r="E4" t="n" s="7">
        <v>833197</v>
      </c>
    </row>
    <row spans="1:5" r="5">
      <c r="A5" t="s" s="3">
        <v>79</v>
      </c>
    </row>
    <row spans="1:5" r="6">
      <c r="A6" t="s" s="4">
        <v>80</v>
      </c>
      <c r="B6" t="n" s="5">
        <v>195196</v>
      </c>
      <c r="C6" t="n" s="5">
        <v>172470</v>
      </c>
      <c r="D6" t="n" s="5">
        <v>379412</v>
      </c>
      <c r="E6" t="n" s="5">
        <v>342143</v>
      </c>
    </row>
    <row spans="1:5" r="7">
      <c r="A7" t="s" s="4">
        <v>81</v>
      </c>
      <c r="B7" t="n" s="5">
        <v>91292</v>
      </c>
      <c r="C7" t="n" s="5">
        <v>57074</v>
      </c>
      <c r="D7" t="n" s="5">
        <v>149598</v>
      </c>
      <c r="E7" t="n" s="5">
        <v>114208</v>
      </c>
    </row>
    <row spans="1:5" r="8">
      <c r="A8" t="s" s="4">
        <v>82</v>
      </c>
      <c r="B8" t="n" s="5">
        <v>28628</v>
      </c>
      <c r="C8" t="n" s="5">
        <v>20723</v>
      </c>
      <c r="D8" t="n" s="5">
        <v>53070</v>
      </c>
      <c r="E8" t="n" s="5">
        <v>40504</v>
      </c>
    </row>
    <row spans="1:5" r="9">
      <c r="A9" t="s" s="4">
        <v>83</v>
      </c>
      <c r="B9" t="n" s="5">
        <v>28812</v>
      </c>
      <c r="C9" t="n" s="5">
        <v>14221</v>
      </c>
      <c r="D9" t="n" s="5">
        <v>42953</v>
      </c>
      <c r="E9" t="n" s="5">
        <v>28433</v>
      </c>
    </row>
    <row spans="1:5" r="10">
      <c r="A10" t="s" s="4">
        <v>84</v>
      </c>
      <c r="B10" t="n" s="5">
        <v>343928</v>
      </c>
      <c r="C10" t="n" s="5">
        <v>264488</v>
      </c>
      <c r="D10" t="n" s="5">
        <v>625033</v>
      </c>
      <c r="E10" t="n" s="5">
        <v>525288</v>
      </c>
    </row>
    <row spans="1:5" r="11">
      <c r="A11" t="s" s="4">
        <v>85</v>
      </c>
      <c r="B11" t="n" s="5">
        <v>153722</v>
      </c>
      <c r="C11" t="n" s="5">
        <v>159066</v>
      </c>
      <c r="D11" t="n" s="5">
        <v>332014</v>
      </c>
      <c r="E11" t="n" s="5">
        <v>307909</v>
      </c>
    </row>
    <row spans="1:5" r="12">
      <c r="A12" t="s" s="3">
        <v>86</v>
      </c>
    </row>
    <row spans="1:5" r="13">
      <c r="A13" t="s" s="4">
        <v>87</v>
      </c>
      <c r="B13" t="n" s="5">
        <v>-221</v>
      </c>
      <c r="C13" t="n" s="5">
        <v>200</v>
      </c>
      <c r="D13" t="n" s="5">
        <v>-759</v>
      </c>
      <c r="E13" t="n" s="5">
        <v>209</v>
      </c>
    </row>
    <row spans="1:5" r="14">
      <c r="A14" t="s" s="4">
        <v>88</v>
      </c>
      <c r="B14" t="n" s="5">
        <v>85187</v>
      </c>
      <c r="C14" t="n" s="5">
        <v>0</v>
      </c>
      <c r="D14" t="n" s="5">
        <v>85187</v>
      </c>
      <c r="E14" t="n" s="5">
        <v>0</v>
      </c>
    </row>
    <row spans="1:5" r="15">
      <c r="A15" t="s" s="4">
        <v>89</v>
      </c>
      <c r="B15" t="n" s="5">
        <v>-37662</v>
      </c>
      <c r="C15" t="n" s="5">
        <v>-17459</v>
      </c>
      <c r="D15" t="n" s="5">
        <v>-55924</v>
      </c>
      <c r="E15" t="n" s="5">
        <v>-34898</v>
      </c>
    </row>
    <row spans="1:5" r="16">
      <c r="A16" t="s" s="4">
        <v>90</v>
      </c>
      <c r="B16" t="n" s="5">
        <v>47304</v>
      </c>
      <c r="C16" t="n" s="5">
        <v>-17259</v>
      </c>
      <c r="D16" t="n" s="5">
        <v>28504</v>
      </c>
      <c r="E16" t="n" s="5">
        <v>-34689</v>
      </c>
    </row>
    <row spans="1:5" r="17">
      <c r="A17" t="s" s="4">
        <v>91</v>
      </c>
      <c r="B17" t="n" s="5">
        <v>201026</v>
      </c>
      <c r="C17" t="n" s="5">
        <v>141807</v>
      </c>
      <c r="D17" t="n" s="5">
        <v>360518</v>
      </c>
      <c r="E17" t="n" s="5">
        <v>273220</v>
      </c>
    </row>
    <row spans="1:5" r="18">
      <c r="A18" t="s" s="4">
        <v>92</v>
      </c>
      <c r="B18" t="n" s="5">
        <v>-37706</v>
      </c>
      <c r="C18" t="n" s="5">
        <v>-53708</v>
      </c>
      <c r="D18" t="n" s="5">
        <v>-98512</v>
      </c>
      <c r="E18" t="n" s="5">
        <v>-100680</v>
      </c>
    </row>
    <row spans="1:5" r="19">
      <c r="A19" t="s" s="4">
        <v>93</v>
      </c>
      <c r="B19" t="n" s="5">
        <v>163320</v>
      </c>
      <c r="C19" t="n" s="5">
        <v>88099</v>
      </c>
      <c r="D19" t="n" s="5">
        <v>262006</v>
      </c>
      <c r="E19" t="n" s="5">
        <v>172540</v>
      </c>
    </row>
    <row spans="1:5" r="20">
      <c r="A20" t="s" s="4">
        <v>94</v>
      </c>
      <c r="B20" t="n" s="5">
        <v>0</v>
      </c>
      <c r="C20" t="n" s="5">
        <v>0</v>
      </c>
      <c r="D20" t="n" s="5">
        <v>0</v>
      </c>
      <c r="E20" t="n" s="5">
        <v>31117</v>
      </c>
    </row>
    <row spans="1:5" r="21">
      <c r="A21" t="s" s="4">
        <v>95</v>
      </c>
      <c r="B21" t="n" s="7">
        <v>163320</v>
      </c>
      <c r="C21" t="n" s="7">
        <v>88099</v>
      </c>
      <c r="D21" t="n" s="7">
        <v>262006</v>
      </c>
      <c r="E21" t="n" s="7">
        <v>203657</v>
      </c>
    </row>
    <row spans="1:5" r="22">
      <c r="A22" t="s" s="3">
        <v>96</v>
      </c>
    </row>
    <row spans="1:5" r="23">
      <c r="A23" t="s" s="4">
        <v>97</v>
      </c>
      <c r="B23" t="n" s="9">
        <v>0.99</v>
      </c>
      <c r="C23" t="n" s="9">
        <v>0.53</v>
      </c>
      <c r="D23" t="n" s="9">
        <v>1.63</v>
      </c>
      <c r="E23" t="n" s="9">
        <v>1.03</v>
      </c>
    </row>
    <row spans="1:5" r="24">
      <c r="A24" t="s" s="4">
        <v>98</v>
      </c>
      <c r="B24" t="n" s="5">
        <v>0</v>
      </c>
      <c r="C24" t="n" s="5">
        <v>0</v>
      </c>
      <c r="D24" t="n" s="5">
        <v>0</v>
      </c>
      <c r="E24" t="n" s="10">
        <v>0.19</v>
      </c>
    </row>
    <row spans="1:5" r="25">
      <c r="A25" t="s" s="4">
        <v>99</v>
      </c>
      <c r="B25" t="n" s="10">
        <v>0.99</v>
      </c>
      <c r="C25" t="n" s="10">
        <v>0.53</v>
      </c>
      <c r="D25" t="n" s="10">
        <v>1.63</v>
      </c>
      <c r="E25" t="n" s="10">
        <v>1.22</v>
      </c>
    </row>
    <row spans="1:5" r="26">
      <c r="A26" t="s" s="3">
        <v>100</v>
      </c>
    </row>
    <row spans="1:5" r="27">
      <c r="A27" t="s" s="4">
        <v>97</v>
      </c>
      <c r="B27" t="n" s="10">
        <v>0.97</v>
      </c>
      <c r="C27" t="n" s="10">
        <v>0.52</v>
      </c>
      <c r="D27" t="n" s="10">
        <v>1.59</v>
      </c>
      <c r="E27" t="n" s="10">
        <v>1.02</v>
      </c>
    </row>
    <row spans="1:5" r="28">
      <c r="A28" t="s" s="4">
        <v>98</v>
      </c>
      <c r="B28" t="n" s="5">
        <v>0</v>
      </c>
      <c r="C28" t="n" s="5">
        <v>0</v>
      </c>
      <c r="D28" t="n" s="5">
        <v>0</v>
      </c>
      <c r="E28" t="n" s="10">
        <v>0.18</v>
      </c>
    </row>
    <row spans="1:5" r="29">
      <c r="A29" t="s" s="4">
        <v>101</v>
      </c>
      <c r="B29" t="n" s="9">
        <v>0.97</v>
      </c>
      <c r="C29" t="n" s="9">
        <v>0.52</v>
      </c>
      <c r="D29" t="n" s="9">
        <v>1.59</v>
      </c>
      <c r="E29" t="n" s="9">
        <v>1.2</v>
      </c>
    </row>
    <row spans="1:5" r="30">
      <c r="A30" t="s" s="3">
        <v>102</v>
      </c>
    </row>
    <row spans="1:5" r="31">
      <c r="A31" t="s" s="4">
        <v>103</v>
      </c>
      <c r="B31" t="n" s="5">
        <v>164141804</v>
      </c>
      <c r="C31" t="n" s="5">
        <v>166343630</v>
      </c>
      <c r="D31" t="n" s="5">
        <v>161114861</v>
      </c>
      <c r="E31" t="n" s="5">
        <v>166662806</v>
      </c>
    </row>
    <row spans="1:5" r="32">
      <c r="A32" t="s" s="4">
        <v>104</v>
      </c>
      <c r="B32" t="n" s="5">
        <v>167586100</v>
      </c>
      <c r="C32" t="n" s="5">
        <v>169503664</v>
      </c>
      <c r="D32" t="n" s="5">
        <v>164533656</v>
      </c>
      <c r="E32" t="n" s="5">
        <v>1699625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3</v>
      </c>
      <c r="B1" t="s" s="2">
        <v>2</v>
      </c>
      <c r="C1" t="s" s="2">
        <v>25</v>
      </c>
    </row>
    <row spans="1:3" r="2">
      <c r="A2" t="s" s="3">
        <v>324</v>
      </c>
    </row>
    <row spans="1:3" r="3">
      <c r="A3" t="s" s="4">
        <v>325</v>
      </c>
      <c r="B3" t="n" s="7">
        <v>2290241</v>
      </c>
      <c r="C3" t="n" s="7">
        <v>1265848</v>
      </c>
    </row>
    <row spans="1:3" r="4">
      <c r="A4" t="s" s="4">
        <v>326</v>
      </c>
      <c r="B4" t="n" s="7">
        <v>2326220</v>
      </c>
      <c r="C4" t="n" s="7">
        <v>13712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327</v>
      </c>
      <c r="B1" t="s" s="2">
        <v>328</v>
      </c>
      <c r="C1" t="s" s="2">
        <v>329</v>
      </c>
      <c r="D1" t="s" s="2">
        <v>2</v>
      </c>
      <c r="E1" t="s" s="2">
        <v>76</v>
      </c>
      <c r="F1" t="s" s="2">
        <v>2</v>
      </c>
      <c r="G1" t="s" s="2">
        <v>76</v>
      </c>
      <c r="H1" t="s" s="2">
        <v>25</v>
      </c>
    </row>
    <row spans="1:8" r="2">
      <c r="A2" t="s" s="3">
        <v>330</v>
      </c>
    </row>
    <row spans="1:8" r="3">
      <c r="A3" t="s" s="4">
        <v>331</v>
      </c>
      <c r="B3" t="n" s="7">
        <v>78694</v>
      </c>
      <c r="F3" t="n" s="7">
        <v>78694</v>
      </c>
      <c r="G3" t="n" s="7">
        <v>0</v>
      </c>
    </row>
    <row spans="1:8" r="4">
      <c r="A4" t="s" s="4">
        <v>332</v>
      </c>
      <c r="F4" t="n" s="5">
        <v>26617</v>
      </c>
    </row>
    <row spans="1:8" r="5">
      <c r="A5" t="s" s="4">
        <v>333</v>
      </c>
      <c r="D5" t="n" s="7">
        <v>79028</v>
      </c>
      <c r="F5" t="n" s="5">
        <v>79028</v>
      </c>
      <c r="H5" t="n" s="7">
        <v>5583</v>
      </c>
    </row>
    <row spans="1:8" r="6">
      <c r="A6" t="s" s="4">
        <v>88</v>
      </c>
      <c r="B6" t="n" s="7">
        <v>85187</v>
      </c>
      <c r="D6" t="n" s="5">
        <v>85187</v>
      </c>
      <c r="E6" t="n" s="7">
        <v>0</v>
      </c>
      <c r="F6" t="n" s="5">
        <v>85187</v>
      </c>
      <c r="G6" t="n" s="5">
        <v>0</v>
      </c>
    </row>
    <row spans="1:8" r="7">
      <c r="A7" t="s" s="4">
        <v>334</v>
      </c>
      <c r="C7" t="n" s="7">
        <v>4786</v>
      </c>
      <c r="D7" t="n" s="7">
        <v>37662</v>
      </c>
      <c r="E7" t="n" s="7">
        <v>17459</v>
      </c>
      <c r="F7" t="n" s="5">
        <v>55924</v>
      </c>
      <c r="G7" t="n" s="7">
        <v>34898</v>
      </c>
    </row>
    <row spans="1:8" r="8">
      <c r="A8" t="s" s="4">
        <v>335</v>
      </c>
    </row>
    <row spans="1:8" r="9">
      <c r="A9" t="s" s="3">
        <v>330</v>
      </c>
    </row>
    <row spans="1:8" r="10">
      <c r="A10" t="s" s="4">
        <v>336</v>
      </c>
      <c r="B10" t="s" s="4">
        <v>337</v>
      </c>
    </row>
    <row spans="1:8" r="11">
      <c r="A11" t="s" s="4">
        <v>338</v>
      </c>
      <c r="B11" t="n" s="7">
        <v>2889629</v>
      </c>
    </row>
    <row spans="1:8" r="12">
      <c r="A12" t="s" s="4">
        <v>334</v>
      </c>
      <c r="F12" t="n" s="7">
        <v>133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r="A1" t="s" s="1">
        <v>339</v>
      </c>
      <c r="C1" t="s" s="2">
        <v>328</v>
      </c>
      <c r="D1" t="s" s="2">
        <v>2</v>
      </c>
      <c r="E1" t="s" s="2">
        <v>25</v>
      </c>
      <c r="F1" t="s" s="2">
        <v>76</v>
      </c>
      <c r="G1" t="s" s="2">
        <v>340</v>
      </c>
    </row>
    <row spans="1:7" r="2">
      <c r="A2" t="s" s="3">
        <v>330</v>
      </c>
    </row>
    <row spans="1:7" r="3">
      <c r="A3" t="s" s="4">
        <v>27</v>
      </c>
      <c r="D3" t="n" s="7">
        <v>145491</v>
      </c>
      <c r="E3" t="n" s="7">
        <v>39359</v>
      </c>
      <c r="F3" t="n" s="7">
        <v>419448</v>
      </c>
      <c r="G3" t="n" s="7">
        <v>165801</v>
      </c>
    </row>
    <row spans="1:7" r="4">
      <c r="A4" t="s" s="4">
        <v>38</v>
      </c>
      <c r="B4" t="s" s="4">
        <v>39</v>
      </c>
      <c r="D4" t="n" s="5">
        <v>3057642</v>
      </c>
      <c r="E4" t="n" s="5">
        <v>1207146</v>
      </c>
    </row>
    <row spans="1:7" r="5">
      <c r="A5" t="s" s="4">
        <v>47</v>
      </c>
      <c r="D5" t="n" s="7">
        <v>-436001</v>
      </c>
      <c r="E5" t="n" s="7">
        <v>-252592</v>
      </c>
    </row>
    <row spans="1:7" r="6">
      <c r="A6" t="s" s="4">
        <v>335</v>
      </c>
    </row>
    <row spans="1:7" r="7">
      <c r="A7" t="s" s="3">
        <v>330</v>
      </c>
    </row>
    <row spans="1:7" r="8">
      <c r="A8" t="s" s="4">
        <v>27</v>
      </c>
      <c r="C8" t="n" s="7">
        <v>35398</v>
      </c>
    </row>
    <row spans="1:7" r="9">
      <c r="A9" t="s" s="4">
        <v>162</v>
      </c>
      <c r="C9" t="n" s="5">
        <v>83143</v>
      </c>
    </row>
    <row spans="1:7" r="10">
      <c r="A10" t="s" s="4">
        <v>341</v>
      </c>
      <c r="C10" t="n" s="5">
        <v>85652</v>
      </c>
    </row>
    <row spans="1:7" r="11">
      <c r="A11" t="s" s="4">
        <v>342</v>
      </c>
      <c r="C11" t="n" s="5">
        <v>66886</v>
      </c>
    </row>
    <row spans="1:7" r="12">
      <c r="A12" t="s" s="4">
        <v>343</v>
      </c>
      <c r="C12" t="n" s="5">
        <v>1294944</v>
      </c>
    </row>
    <row spans="1:7" r="13">
      <c r="A13" t="s" s="4">
        <v>38</v>
      </c>
      <c r="C13" t="n" s="5">
        <v>1857097</v>
      </c>
    </row>
    <row spans="1:7" r="14">
      <c r="A14" t="s" s="4">
        <v>41</v>
      </c>
      <c r="C14" t="n" s="5">
        <v>2007</v>
      </c>
    </row>
    <row spans="1:7" r="15">
      <c r="A15" t="s" s="4">
        <v>344</v>
      </c>
      <c r="C15" t="n" s="5">
        <v>3425127</v>
      </c>
    </row>
    <row spans="1:7" r="16">
      <c r="A16" t="s" s="4">
        <v>345</v>
      </c>
      <c r="C16" t="n" s="5">
        <v>-91551</v>
      </c>
    </row>
    <row spans="1:7" r="17">
      <c r="A17" t="s" s="4">
        <v>47</v>
      </c>
      <c r="C17" t="n" s="5">
        <v>-142457</v>
      </c>
    </row>
    <row spans="1:7" r="18">
      <c r="A18" t="s" s="4">
        <v>31</v>
      </c>
      <c r="C18" t="n" s="5">
        <v>-258976</v>
      </c>
    </row>
    <row spans="1:7" r="19">
      <c r="A19" t="s" s="4">
        <v>53</v>
      </c>
      <c r="C19" t="n" s="5">
        <v>-7116</v>
      </c>
    </row>
    <row spans="1:7" r="20">
      <c r="A20" t="s" s="4">
        <v>346</v>
      </c>
      <c r="C20" t="n" s="5">
        <v>-500100</v>
      </c>
    </row>
    <row spans="1:7" r="21">
      <c r="A21" t="s" s="4">
        <v>347</v>
      </c>
      <c r="C21" t="n" s="5">
        <v>2925027</v>
      </c>
    </row>
    <row spans="1:7" r="22">
      <c r="A22" t="s" s="4">
        <v>338</v>
      </c>
      <c r="C22" t="n" s="7">
        <v>2889629</v>
      </c>
    </row>
    <row spans="1:7" r="23">
      <c r="A23" t="n"/>
    </row>
    <row spans="1:7" r="24">
      <c r="A24" t="s" s="4">
        <v>39</v>
      </c>
      <c r="B24" t="s" s="4">
        <v>65</v>
      </c>
    </row>
  </sheetData>
  <mergeCells count="3">
    <mergeCell ref="A1:B1"/>
    <mergeCell ref="A23:F23"/>
    <mergeCell ref="B24:F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spans="1:2" r="1">
      <c r="A1" t="s" s="1">
        <v>348</v>
      </c>
      <c r="B1" t="s" s="2">
        <v>116</v>
      </c>
    </row>
    <row spans="1:2" r="2">
      <c r="A2" t="s" s="3">
        <v>349</v>
      </c>
    </row>
    <row spans="1:2" r="3">
      <c r="A3" t="s" s="4">
        <v>116</v>
      </c>
      <c r="B3" t="n" s="7">
        <v>1294944</v>
      </c>
    </row>
    <row spans="1:2" r="4">
      <c r="A4" t="s" s="4">
        <v>350</v>
      </c>
    </row>
    <row spans="1:2" r="5">
      <c r="A5" t="s" s="3">
        <v>349</v>
      </c>
    </row>
    <row spans="1:2" r="6">
      <c r="A6" t="s" s="4">
        <v>351</v>
      </c>
      <c r="B6" t="s" s="4">
        <v>352</v>
      </c>
    </row>
    <row spans="1:2" r="7">
      <c r="A7" t="s" s="4">
        <v>116</v>
      </c>
      <c r="B7" t="n" s="7">
        <v>454736</v>
      </c>
    </row>
    <row spans="1:2" r="8">
      <c r="A8" t="s" s="4">
        <v>353</v>
      </c>
    </row>
    <row spans="1:2" r="9">
      <c r="A9" t="s" s="3">
        <v>349</v>
      </c>
    </row>
    <row spans="1:2" r="10">
      <c r="A10" t="s" s="4">
        <v>351</v>
      </c>
      <c r="B10" t="s" s="4">
        <v>354</v>
      </c>
    </row>
    <row spans="1:2" r="11">
      <c r="A11" t="s" s="4">
        <v>116</v>
      </c>
      <c r="B11" t="n" s="7">
        <v>125932</v>
      </c>
    </row>
    <row spans="1:2" r="12">
      <c r="A12" t="s" s="4">
        <v>355</v>
      </c>
    </row>
    <row spans="1:2" r="13">
      <c r="A13" t="s" s="3">
        <v>349</v>
      </c>
    </row>
    <row spans="1:2" r="14">
      <c r="A14" t="s" s="4">
        <v>351</v>
      </c>
      <c r="B14" t="s" s="4">
        <v>356</v>
      </c>
    </row>
    <row spans="1:2" r="15">
      <c r="A15" t="s" s="4">
        <v>116</v>
      </c>
      <c r="B15" t="n" s="7">
        <v>11544</v>
      </c>
    </row>
    <row spans="1:2" r="16">
      <c r="A16" t="s" s="4">
        <v>357</v>
      </c>
    </row>
    <row spans="1:2" r="17">
      <c r="A17" t="s" s="3">
        <v>349</v>
      </c>
    </row>
    <row spans="1:2" r="18">
      <c r="A18" t="s" s="4">
        <v>351</v>
      </c>
      <c r="B18" t="s" s="4">
        <v>358</v>
      </c>
    </row>
    <row spans="1:2" r="19">
      <c r="A19" t="s" s="4">
        <v>116</v>
      </c>
      <c r="B19" t="n" s="7">
        <v>7027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9</v>
      </c>
      <c r="B1" t="s" s="2">
        <v>75</v>
      </c>
      <c r="D1" t="s" s="2">
        <v>1</v>
      </c>
    </row>
    <row spans="1:5" r="2">
      <c r="B2" t="s" s="2">
        <v>2</v>
      </c>
      <c r="C2" t="s" s="2">
        <v>76</v>
      </c>
      <c r="D2" t="s" s="2">
        <v>2</v>
      </c>
      <c r="E2" t="s" s="2">
        <v>76</v>
      </c>
    </row>
    <row spans="1:5" r="3">
      <c r="A3" t="s" s="3">
        <v>360</v>
      </c>
    </row>
    <row spans="1:5" r="4">
      <c r="A4" t="s" s="4">
        <v>361</v>
      </c>
      <c r="B4" t="n" s="7">
        <v>546612</v>
      </c>
      <c r="C4" t="n" s="7">
        <v>517000</v>
      </c>
      <c r="D4" t="n" s="7">
        <v>1096761</v>
      </c>
      <c r="E4" t="n" s="7">
        <v>1017824</v>
      </c>
    </row>
    <row spans="1:5" r="5">
      <c r="A5" t="s" s="4">
        <v>362</v>
      </c>
      <c r="B5" t="n" s="7">
        <v>139132</v>
      </c>
      <c r="C5" t="n" s="7">
        <v>90523</v>
      </c>
      <c r="D5" t="n" s="7">
        <v>243054</v>
      </c>
      <c r="E5" t="n" s="7">
        <v>181573</v>
      </c>
    </row>
    <row spans="1:5" r="6">
      <c r="A6" t="s" s="4">
        <v>363</v>
      </c>
      <c r="B6" t="n" s="9">
        <v>0.85</v>
      </c>
      <c r="C6" t="n" s="9">
        <v>0.54</v>
      </c>
      <c r="D6" t="n" s="9">
        <v>1.51</v>
      </c>
      <c r="E6" t="n" s="9">
        <v>1.09</v>
      </c>
    </row>
    <row spans="1:5" r="7">
      <c r="A7" t="s" s="4">
        <v>364</v>
      </c>
      <c r="B7" t="n" s="9">
        <v>0.83</v>
      </c>
      <c r="C7" t="n" s="9">
        <v>0.53</v>
      </c>
      <c r="D7" t="n" s="9">
        <v>1.48</v>
      </c>
      <c r="E7" t="n" s="9">
        <v>1.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365</v>
      </c>
      <c r="B1" t="s" s="2">
        <v>366</v>
      </c>
      <c r="C1" t="s" s="2">
        <v>367</v>
      </c>
      <c r="D1" t="s" s="2">
        <v>2</v>
      </c>
      <c r="E1" t="s" s="2">
        <v>76</v>
      </c>
      <c r="F1" t="s" s="2">
        <v>2</v>
      </c>
      <c r="G1" t="s" s="2">
        <v>76</v>
      </c>
      <c r="H1" t="s" s="2">
        <v>25</v>
      </c>
    </row>
    <row spans="1:8" r="2">
      <c r="A2" t="s" s="3">
        <v>368</v>
      </c>
    </row>
    <row spans="1:8" r="3">
      <c r="A3" t="s" s="4">
        <v>369</v>
      </c>
      <c r="C3" t="n" s="7">
        <v>3830</v>
      </c>
    </row>
    <row spans="1:8" r="4">
      <c r="A4" t="s" s="3">
        <v>370</v>
      </c>
    </row>
    <row spans="1:8" r="5">
      <c r="A5" t="s" s="4">
        <v>371</v>
      </c>
      <c r="D5" t="n" s="7">
        <v>0</v>
      </c>
      <c r="E5" t="n" s="7">
        <v>0</v>
      </c>
      <c r="F5" t="n" s="7">
        <v>0</v>
      </c>
      <c r="G5" t="n" s="7">
        <v>-23365</v>
      </c>
    </row>
    <row spans="1:8" r="6">
      <c r="A6" t="s" s="4">
        <v>372</v>
      </c>
      <c r="F6" t="n" s="7">
        <v>0</v>
      </c>
      <c r="G6" t="n" s="5">
        <v>65410</v>
      </c>
    </row>
    <row spans="1:8" r="7">
      <c r="A7" t="s" s="4">
        <v>373</v>
      </c>
    </row>
    <row spans="1:8" r="8">
      <c r="A8" t="s" s="3">
        <v>368</v>
      </c>
    </row>
    <row spans="1:8" r="9">
      <c r="A9" t="s" s="4">
        <v>374</v>
      </c>
      <c r="B9" t="s" s="4">
        <v>337</v>
      </c>
    </row>
    <row spans="1:8" r="10">
      <c r="A10" t="s" s="4">
        <v>375</v>
      </c>
      <c r="B10" t="n" s="7">
        <v>151170</v>
      </c>
    </row>
    <row spans="1:8" r="11">
      <c r="A11" t="s" s="3">
        <v>370</v>
      </c>
    </row>
    <row spans="1:8" r="12">
      <c r="A12" t="s" s="4">
        <v>376</v>
      </c>
      <c r="E12" t="n" s="5">
        <v>0</v>
      </c>
      <c r="G12" t="n" s="5">
        <v>11512</v>
      </c>
    </row>
    <row spans="1:8" r="13">
      <c r="A13" t="s" s="4">
        <v>377</v>
      </c>
      <c r="E13" t="n" s="5">
        <v>0</v>
      </c>
      <c r="G13" t="n" s="5">
        <v>54482</v>
      </c>
    </row>
    <row spans="1:8" r="14">
      <c r="A14" t="s" s="4">
        <v>371</v>
      </c>
      <c r="E14" t="n" s="5">
        <v>0</v>
      </c>
      <c r="G14" t="n" s="5">
        <v>-23365</v>
      </c>
    </row>
    <row spans="1:8" r="15">
      <c r="A15" t="s" s="4">
        <v>378</v>
      </c>
      <c r="E15" t="n" s="5">
        <v>0</v>
      </c>
      <c r="G15" t="n" s="5">
        <v>31117</v>
      </c>
      <c r="H15" t="n" s="7">
        <v>29177</v>
      </c>
    </row>
    <row spans="1:8" r="16">
      <c r="A16" t="s" s="4">
        <v>372</v>
      </c>
      <c r="E16" t="n" s="5">
        <v>0</v>
      </c>
      <c r="G16" t="n" s="5">
        <v>65410</v>
      </c>
    </row>
    <row spans="1:8" r="17">
      <c r="A17" t="s" s="4">
        <v>379</v>
      </c>
      <c r="E17" t="n" s="7">
        <v>0</v>
      </c>
      <c r="G17" t="n" s="7">
        <v>270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380</v>
      </c>
      <c r="C1" t="s" s="2">
        <v>1</v>
      </c>
    </row>
    <row spans="1:4" r="2">
      <c r="C2" t="s" s="2">
        <v>2</v>
      </c>
      <c r="D2" t="s" s="2">
        <v>340</v>
      </c>
    </row>
    <row spans="1:4" r="3">
      <c r="A3" t="s" s="3">
        <v>381</v>
      </c>
    </row>
    <row spans="1:4" r="4">
      <c r="A4" t="s" s="4">
        <v>382</v>
      </c>
      <c r="B4" t="s" s="4">
        <v>39</v>
      </c>
      <c r="C4" t="n" s="7">
        <v>1207146</v>
      </c>
    </row>
    <row spans="1:4" r="5">
      <c r="A5" t="s" s="4">
        <v>383</v>
      </c>
      <c r="C5" t="n" s="5">
        <v>1857097</v>
      </c>
    </row>
    <row spans="1:4" r="6">
      <c r="A6" t="s" s="4">
        <v>384</v>
      </c>
      <c r="C6" t="n" s="5">
        <v>-6601</v>
      </c>
    </row>
    <row spans="1:4" r="7">
      <c r="A7" t="s" s="4">
        <v>385</v>
      </c>
      <c r="B7" t="s" s="4">
        <v>39</v>
      </c>
      <c r="C7" t="n" s="5">
        <v>3057642</v>
      </c>
    </row>
    <row spans="1:4" r="8">
      <c r="A8" t="s" s="4">
        <v>386</v>
      </c>
      <c r="D8" t="n" s="7">
        <v>3244</v>
      </c>
    </row>
    <row spans="1:4" r="9">
      <c r="A9" t="s" s="4">
        <v>387</v>
      </c>
    </row>
    <row spans="1:4" r="10">
      <c r="A10" t="s" s="3">
        <v>381</v>
      </c>
    </row>
    <row spans="1:4" r="11">
      <c r="A11" t="s" s="4">
        <v>382</v>
      </c>
      <c r="B11" t="s" s="4">
        <v>39</v>
      </c>
      <c r="C11" t="n" s="5">
        <v>55555</v>
      </c>
    </row>
    <row spans="1:4" r="12">
      <c r="A12" t="s" s="4">
        <v>383</v>
      </c>
      <c r="C12" t="n" s="5">
        <v>0</v>
      </c>
    </row>
    <row spans="1:4" r="13">
      <c r="A13" t="s" s="4">
        <v>384</v>
      </c>
      <c r="C13" t="n" s="5">
        <v>0</v>
      </c>
    </row>
    <row spans="1:4" r="14">
      <c r="A14" t="s" s="4">
        <v>385</v>
      </c>
      <c r="B14" t="s" s="4">
        <v>39</v>
      </c>
      <c r="C14" t="n" s="5">
        <v>55555</v>
      </c>
    </row>
    <row spans="1:4" r="15">
      <c r="A15" t="s" s="4">
        <v>388</v>
      </c>
    </row>
    <row spans="1:4" r="16">
      <c r="A16" t="s" s="3">
        <v>381</v>
      </c>
    </row>
    <row spans="1:4" r="17">
      <c r="A17" t="s" s="4">
        <v>382</v>
      </c>
      <c r="B17" t="s" s="4">
        <v>39</v>
      </c>
      <c r="C17" t="n" s="5">
        <v>1151591</v>
      </c>
    </row>
    <row spans="1:4" r="18">
      <c r="A18" t="s" s="4">
        <v>383</v>
      </c>
      <c r="C18" t="n" s="5">
        <v>1857097</v>
      </c>
    </row>
    <row spans="1:4" r="19">
      <c r="A19" t="s" s="4">
        <v>384</v>
      </c>
      <c r="C19" t="n" s="5">
        <v>-6601</v>
      </c>
    </row>
    <row spans="1:4" r="20">
      <c r="A20" t="s" s="4">
        <v>385</v>
      </c>
      <c r="B20" t="s" s="4">
        <v>39</v>
      </c>
      <c r="C20" t="n" s="7">
        <v>3002087</v>
      </c>
    </row>
    <row spans="1:4" r="21">
      <c r="A21" t="n"/>
    </row>
    <row spans="1:4" r="22">
      <c r="A22" t="s" s="4">
        <v>39</v>
      </c>
      <c r="B22" t="s" s="4">
        <v>65</v>
      </c>
    </row>
  </sheetData>
  <mergeCells count="3">
    <mergeCell ref="A1:B2"/>
    <mergeCell ref="A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89</v>
      </c>
      <c r="B1" t="s" s="2">
        <v>1</v>
      </c>
      <c r="C1" t="s" s="2">
        <v>143</v>
      </c>
    </row>
    <row spans="1:3" r="2">
      <c r="B2" t="s" s="2">
        <v>2</v>
      </c>
      <c r="C2" t="s" s="2">
        <v>25</v>
      </c>
    </row>
    <row spans="1:3" r="3">
      <c r="A3" t="s" s="3">
        <v>390</v>
      </c>
    </row>
    <row spans="1:3" r="4">
      <c r="A4" t="s" s="4">
        <v>391</v>
      </c>
      <c r="B4" t="n" s="7">
        <v>2068664</v>
      </c>
      <c r="C4" t="n" s="7">
        <v>776775</v>
      </c>
    </row>
    <row spans="1:3" r="5">
      <c r="A5" t="s" s="4">
        <v>392</v>
      </c>
      <c r="B5" t="n" s="5">
        <v>-413099</v>
      </c>
      <c r="C5" t="n" s="5">
        <v>-370299</v>
      </c>
    </row>
    <row spans="1:3" r="6">
      <c r="A6" t="s" s="4">
        <v>393</v>
      </c>
      <c r="B6" t="n" s="7">
        <v>1655565</v>
      </c>
      <c r="C6" t="n" s="7">
        <v>406476</v>
      </c>
    </row>
    <row spans="1:3" r="7">
      <c r="A7" t="s" s="4">
        <v>350</v>
      </c>
    </row>
    <row spans="1:3" r="8">
      <c r="A8" t="s" s="3">
        <v>390</v>
      </c>
    </row>
    <row spans="1:3" r="9">
      <c r="A9" t="s" s="4">
        <v>351</v>
      </c>
      <c r="B9" t="s" s="4">
        <v>352</v>
      </c>
      <c r="C9" t="s" s="4">
        <v>352</v>
      </c>
    </row>
    <row spans="1:3" r="10">
      <c r="A10" t="s" s="4">
        <v>391</v>
      </c>
      <c r="B10" t="n" s="7">
        <v>753813</v>
      </c>
      <c r="C10" t="n" s="7">
        <v>299705</v>
      </c>
    </row>
    <row spans="1:3" r="11">
      <c r="A11" t="s" s="4">
        <v>392</v>
      </c>
      <c r="B11" t="n" s="5">
        <v>-210035</v>
      </c>
      <c r="C11" t="n" s="5">
        <v>-195698</v>
      </c>
    </row>
    <row spans="1:3" r="12">
      <c r="A12" t="s" s="4">
        <v>393</v>
      </c>
      <c r="B12" t="n" s="7">
        <v>543778</v>
      </c>
      <c r="C12" t="n" s="7">
        <v>104007</v>
      </c>
    </row>
    <row spans="1:3" r="13">
      <c r="A13" t="s" s="4">
        <v>353</v>
      </c>
    </row>
    <row spans="1:3" r="14">
      <c r="A14" t="s" s="3">
        <v>390</v>
      </c>
    </row>
    <row spans="1:3" r="15">
      <c r="A15" t="s" s="4">
        <v>351</v>
      </c>
      <c r="B15" t="s" s="4">
        <v>354</v>
      </c>
      <c r="C15" t="s" s="4">
        <v>354</v>
      </c>
    </row>
    <row spans="1:3" r="16">
      <c r="A16" t="s" s="4">
        <v>391</v>
      </c>
      <c r="B16" t="n" s="7">
        <v>197171</v>
      </c>
      <c r="C16" t="n" s="7">
        <v>71504</v>
      </c>
    </row>
    <row spans="1:3" r="17">
      <c r="A17" t="s" s="4">
        <v>392</v>
      </c>
      <c r="B17" t="n" s="5">
        <v>-60791</v>
      </c>
      <c r="C17" t="n" s="5">
        <v>-54745</v>
      </c>
    </row>
    <row spans="1:3" r="18">
      <c r="A18" t="s" s="4">
        <v>393</v>
      </c>
      <c r="B18" t="n" s="7">
        <v>136380</v>
      </c>
      <c r="C18" t="n" s="7">
        <v>16759</v>
      </c>
    </row>
    <row spans="1:3" r="19">
      <c r="A19" t="s" s="4">
        <v>394</v>
      </c>
    </row>
    <row spans="1:3" r="20">
      <c r="A20" t="s" s="3">
        <v>390</v>
      </c>
    </row>
    <row spans="1:3" r="21">
      <c r="A21" t="s" s="4">
        <v>351</v>
      </c>
      <c r="B21" t="s" s="4">
        <v>356</v>
      </c>
      <c r="C21" t="s" s="4">
        <v>356</v>
      </c>
    </row>
    <row spans="1:3" r="22">
      <c r="A22" t="s" s="4">
        <v>391</v>
      </c>
      <c r="B22" t="n" s="7">
        <v>18075</v>
      </c>
      <c r="C22" t="n" s="7">
        <v>6555</v>
      </c>
    </row>
    <row spans="1:3" r="23">
      <c r="A23" t="s" s="4">
        <v>392</v>
      </c>
      <c r="B23" t="n" s="5">
        <v>-6782</v>
      </c>
      <c r="C23" t="n" s="5">
        <v>-6555</v>
      </c>
    </row>
    <row spans="1:3" r="24">
      <c r="A24" t="s" s="4">
        <v>393</v>
      </c>
      <c r="B24" t="n" s="7">
        <v>11293</v>
      </c>
      <c r="C24" t="n" s="7">
        <v>0</v>
      </c>
    </row>
    <row spans="1:3" r="25">
      <c r="A25" t="s" s="4">
        <v>357</v>
      </c>
    </row>
    <row spans="1:3" r="26">
      <c r="A26" t="s" s="3">
        <v>390</v>
      </c>
    </row>
    <row spans="1:3" r="27">
      <c r="A27" t="s" s="4">
        <v>351</v>
      </c>
      <c r="B27" t="s" s="4">
        <v>358</v>
      </c>
      <c r="C27" t="s" s="4">
        <v>358</v>
      </c>
    </row>
    <row spans="1:3" r="28">
      <c r="A28" t="s" s="4">
        <v>391</v>
      </c>
      <c r="B28" t="n" s="7">
        <v>1099605</v>
      </c>
      <c r="C28" t="n" s="7">
        <v>399011</v>
      </c>
    </row>
    <row spans="1:3" r="29">
      <c r="A29" t="s" s="4">
        <v>392</v>
      </c>
      <c r="B29" t="n" s="5">
        <v>-135491</v>
      </c>
      <c r="C29" t="n" s="5">
        <v>-113301</v>
      </c>
    </row>
    <row spans="1:3" r="30">
      <c r="A30" t="s" s="4">
        <v>393</v>
      </c>
      <c r="B30" t="n" s="7">
        <v>964114</v>
      </c>
      <c r="C30" t="n" s="7">
        <v>2857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395</v>
      </c>
      <c r="B1" t="s" s="2">
        <v>396</v>
      </c>
    </row>
    <row spans="1:2" r="2">
      <c r="A2" t="s" s="3">
        <v>221</v>
      </c>
    </row>
    <row spans="1:2" r="3">
      <c r="A3" t="n" s="5">
        <v>2015</v>
      </c>
      <c r="B3" t="n" s="7">
        <v>101242</v>
      </c>
    </row>
    <row spans="1:2" r="4">
      <c r="A4" t="n" s="5">
        <v>2016</v>
      </c>
      <c r="B4" t="n" s="5">
        <v>188266</v>
      </c>
    </row>
    <row spans="1:2" r="5">
      <c r="A5" t="n" s="5">
        <v>2017</v>
      </c>
      <c r="B5" t="n" s="5">
        <v>187362</v>
      </c>
    </row>
    <row spans="1:2" r="6">
      <c r="A6" t="n" s="5">
        <v>2018</v>
      </c>
      <c r="B6" t="n" s="5">
        <v>186617</v>
      </c>
    </row>
    <row spans="1:2" r="7">
      <c r="A7" t="n" s="5">
        <v>2019</v>
      </c>
      <c r="B7" t="n" s="5">
        <v>185156</v>
      </c>
    </row>
    <row spans="1:2" r="8">
      <c r="A8" t="s" s="4">
        <v>397</v>
      </c>
      <c r="B8" t="n" s="5">
        <v>806922</v>
      </c>
    </row>
    <row spans="1:2" r="9">
      <c r="A9" t="s" s="4">
        <v>116</v>
      </c>
      <c r="B9" t="n" s="7">
        <v>16555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398</v>
      </c>
      <c r="B1" t="s" s="2">
        <v>75</v>
      </c>
      <c r="D1" t="s" s="2">
        <v>1</v>
      </c>
    </row>
    <row spans="1:5" r="2">
      <c r="B2" t="s" s="2">
        <v>2</v>
      </c>
      <c r="C2" t="s" s="2">
        <v>76</v>
      </c>
      <c r="D2" t="s" s="2">
        <v>2</v>
      </c>
      <c r="E2" t="s" s="2">
        <v>76</v>
      </c>
    </row>
    <row spans="1:5" r="3">
      <c r="A3" t="s" s="3">
        <v>221</v>
      </c>
    </row>
    <row spans="1:5" r="4">
      <c r="A4" t="s" s="4">
        <v>399</v>
      </c>
      <c r="E4" t="n" s="7">
        <v>0</v>
      </c>
    </row>
    <row spans="1:5" r="5">
      <c r="A5" t="s" s="4">
        <v>83</v>
      </c>
      <c r="B5" t="n" s="7">
        <v>28812000</v>
      </c>
      <c r="C5" t="n" s="7">
        <v>14221000</v>
      </c>
      <c r="D5" t="n" s="7">
        <v>42953000</v>
      </c>
      <c r="E5" t="n" s="7">
        <v>2843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5</v>
      </c>
      <c r="B1" t="s" s="2">
        <v>75</v>
      </c>
      <c r="D1" t="s" s="2">
        <v>1</v>
      </c>
    </row>
    <row spans="1:5" r="2">
      <c r="B2" t="s" s="2">
        <v>2</v>
      </c>
      <c r="C2" t="s" s="2">
        <v>76</v>
      </c>
      <c r="D2" t="s" s="2">
        <v>2</v>
      </c>
      <c r="E2" t="s" s="2">
        <v>76</v>
      </c>
    </row>
    <row spans="1:5" r="3">
      <c r="A3" t="s" s="3">
        <v>77</v>
      </c>
    </row>
    <row spans="1:5" r="4">
      <c r="A4" t="s" s="4">
        <v>106</v>
      </c>
      <c r="B4" t="n" s="7">
        <v>0</v>
      </c>
      <c r="C4" t="n" s="7">
        <v>0</v>
      </c>
      <c r="D4" t="n" s="7">
        <v>0</v>
      </c>
      <c r="E4" t="n" s="7">
        <v>233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r="A1" t="s" s="1">
        <v>400</v>
      </c>
      <c r="B1" t="s" s="2">
        <v>75</v>
      </c>
      <c r="D1" t="s" s="2">
        <v>1</v>
      </c>
    </row>
    <row spans="1:5" r="2">
      <c r="B2" t="s" s="2">
        <v>2</v>
      </c>
      <c r="C2" t="s" s="2">
        <v>76</v>
      </c>
      <c r="D2" t="s" s="2">
        <v>2</v>
      </c>
      <c r="E2" t="s" s="2">
        <v>76</v>
      </c>
    </row>
    <row spans="1:5" r="3">
      <c r="A3" t="s" s="3">
        <v>224</v>
      </c>
    </row>
    <row spans="1:5" r="4">
      <c r="A4" t="s" s="4">
        <v>401</v>
      </c>
      <c r="B4" t="s" s="4">
        <v>402</v>
      </c>
      <c r="C4" t="s" s="4">
        <v>403</v>
      </c>
      <c r="D4" t="s" s="4">
        <v>404</v>
      </c>
      <c r="E4" t="s" s="4">
        <v>4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r="A1" t="s" s="1">
        <v>406</v>
      </c>
      <c r="B1" t="s" s="2">
        <v>1</v>
      </c>
    </row>
    <row spans="1:5" r="2">
      <c r="B2" t="s" s="2">
        <v>2</v>
      </c>
      <c r="C2" t="s" s="2">
        <v>407</v>
      </c>
      <c r="D2" t="s" s="2">
        <v>329</v>
      </c>
      <c r="E2" t="s" s="2">
        <v>25</v>
      </c>
    </row>
    <row spans="1:5" r="3">
      <c r="A3" t="s" s="3">
        <v>408</v>
      </c>
    </row>
    <row spans="1:5" r="4">
      <c r="A4" t="s" s="4">
        <v>45</v>
      </c>
      <c r="B4" t="n" s="7">
        <v>1025797</v>
      </c>
      <c r="E4" t="n" s="7">
        <v>336058</v>
      </c>
    </row>
    <row spans="1:5" r="5">
      <c r="A5" t="s" s="4">
        <v>198</v>
      </c>
      <c r="B5" t="n" s="5">
        <v>3623</v>
      </c>
      <c r="E5" t="n" s="5">
        <v>5026</v>
      </c>
    </row>
    <row spans="1:5" r="6">
      <c r="A6" t="s" s="4">
        <v>50</v>
      </c>
      <c r="B6" t="n" s="5">
        <v>2293864</v>
      </c>
      <c r="E6" t="n" s="5">
        <v>1100874</v>
      </c>
    </row>
    <row spans="1:5" r="7">
      <c r="A7" t="s" s="4">
        <v>409</v>
      </c>
      <c r="B7" t="n" s="7">
        <v>3319661</v>
      </c>
      <c r="E7" t="n" s="7">
        <v>1436932</v>
      </c>
    </row>
    <row spans="1:5" r="8">
      <c r="A8" t="s" s="4">
        <v>410</v>
      </c>
    </row>
    <row spans="1:5" r="9">
      <c r="A9" t="s" s="3">
        <v>408</v>
      </c>
    </row>
    <row spans="1:5" r="10">
      <c r="A10" t="s" s="4">
        <v>411</v>
      </c>
      <c r="B10" t="s" s="4">
        <v>412</v>
      </c>
      <c r="E10" t="s" s="4">
        <v>412</v>
      </c>
    </row>
    <row spans="1:5" r="11">
      <c r="A11" t="s" s="4">
        <v>413</v>
      </c>
      <c r="B11" t="s" s="4">
        <v>414</v>
      </c>
    </row>
    <row spans="1:5" r="12">
      <c r="A12" t="s" s="4">
        <v>415</v>
      </c>
      <c r="B12" t="s" s="4">
        <v>416</v>
      </c>
    </row>
    <row spans="1:5" r="13">
      <c r="A13" t="s" s="4">
        <v>45</v>
      </c>
      <c r="B13" t="n" s="7">
        <v>0</v>
      </c>
      <c r="D13" t="n" s="7">
        <v>17500</v>
      </c>
      <c r="E13" t="n" s="7">
        <v>17500</v>
      </c>
    </row>
    <row spans="1:5" r="14">
      <c r="A14" t="s" s="4">
        <v>417</v>
      </c>
    </row>
    <row spans="1:5" r="15">
      <c r="A15" t="s" s="3">
        <v>408</v>
      </c>
    </row>
    <row spans="1:5" r="16">
      <c r="A16" t="s" s="4">
        <v>411</v>
      </c>
      <c r="B16" t="s" s="4">
        <v>418</v>
      </c>
      <c r="E16" t="s" s="4">
        <v>418</v>
      </c>
    </row>
    <row spans="1:5" r="17">
      <c r="A17" t="s" s="4">
        <v>419</v>
      </c>
    </row>
    <row spans="1:5" r="18">
      <c r="A18" t="s" s="3">
        <v>408</v>
      </c>
    </row>
    <row spans="1:5" r="19">
      <c r="A19" t="s" s="4">
        <v>411</v>
      </c>
      <c r="B19" t="s" s="4">
        <v>420</v>
      </c>
      <c r="E19" t="s" s="4">
        <v>420</v>
      </c>
    </row>
    <row spans="1:5" r="20">
      <c r="A20" t="s" s="4">
        <v>45</v>
      </c>
      <c r="B20" t="n" s="7">
        <v>0</v>
      </c>
      <c r="D20" t="n" s="5">
        <v>17500</v>
      </c>
      <c r="E20" t="n" s="7">
        <v>17500</v>
      </c>
    </row>
    <row spans="1:5" r="21">
      <c r="A21" t="s" s="4">
        <v>421</v>
      </c>
    </row>
    <row spans="1:5" r="22">
      <c r="A22" t="s" s="3">
        <v>408</v>
      </c>
    </row>
    <row spans="1:5" r="23">
      <c r="A23" t="s" s="4">
        <v>411</v>
      </c>
      <c r="B23" t="s" s="4">
        <v>422</v>
      </c>
      <c r="E23" t="s" s="4">
        <v>422</v>
      </c>
    </row>
    <row spans="1:5" r="24">
      <c r="A24" t="s" s="4">
        <v>423</v>
      </c>
    </row>
    <row spans="1:5" r="25">
      <c r="A25" t="s" s="3">
        <v>408</v>
      </c>
    </row>
    <row spans="1:5" r="26">
      <c r="A26" t="s" s="4">
        <v>411</v>
      </c>
      <c r="B26" t="s" s="4">
        <v>424</v>
      </c>
      <c r="C26" t="s" s="4">
        <v>424</v>
      </c>
      <c r="E26" t="s" s="4">
        <v>424</v>
      </c>
    </row>
    <row spans="1:5" r="27">
      <c r="A27" t="s" s="4">
        <v>425</v>
      </c>
      <c r="B27" t="n" s="7">
        <v>4773</v>
      </c>
      <c r="C27" t="n" s="7">
        <v>5</v>
      </c>
      <c r="E27" t="n" s="7">
        <v>0</v>
      </c>
    </row>
    <row spans="1:5" r="28">
      <c r="A28" t="s" s="4">
        <v>426</v>
      </c>
      <c r="B28" t="s" s="4">
        <v>427</v>
      </c>
    </row>
    <row spans="1:5" r="29">
      <c r="A29" t="s" s="4">
        <v>428</v>
      </c>
      <c r="B29" t="s" s="4">
        <v>429</v>
      </c>
    </row>
    <row spans="1:5" r="30">
      <c r="A30" t="s" s="4">
        <v>50</v>
      </c>
      <c r="B30" t="n" s="7">
        <v>895227</v>
      </c>
      <c r="E30" t="n" s="7">
        <v>0</v>
      </c>
    </row>
    <row spans="1:5" r="31">
      <c r="A31" t="s" s="4">
        <v>430</v>
      </c>
    </row>
    <row spans="1:5" r="32">
      <c r="A32" t="s" s="3">
        <v>408</v>
      </c>
    </row>
    <row spans="1:5" r="33">
      <c r="A33" t="s" s="4">
        <v>411</v>
      </c>
      <c r="B33" t="s" s="4">
        <v>431</v>
      </c>
      <c r="C33" t="s" s="4">
        <v>431</v>
      </c>
      <c r="E33" t="s" s="4">
        <v>431</v>
      </c>
    </row>
    <row spans="1:5" r="34">
      <c r="A34" t="s" s="4">
        <v>425</v>
      </c>
      <c r="B34" t="n" s="7">
        <v>1195</v>
      </c>
      <c r="C34" t="n" s="7">
        <v>1</v>
      </c>
      <c r="E34" t="n" s="7">
        <v>0</v>
      </c>
    </row>
    <row spans="1:5" r="35">
      <c r="A35" t="s" s="4">
        <v>426</v>
      </c>
      <c r="B35" t="s" s="4">
        <v>427</v>
      </c>
    </row>
    <row spans="1:5" r="36">
      <c r="A36" t="s" s="4">
        <v>428</v>
      </c>
      <c r="B36" t="s" s="4">
        <v>432</v>
      </c>
    </row>
    <row spans="1:5" r="37">
      <c r="A37" t="s" s="4">
        <v>50</v>
      </c>
      <c r="B37" t="n" s="7">
        <v>348805</v>
      </c>
      <c r="E37" t="n" s="7">
        <v>0</v>
      </c>
    </row>
    <row spans="1:5" r="38">
      <c r="A38" t="s" s="4">
        <v>433</v>
      </c>
    </row>
    <row spans="1:5" r="39">
      <c r="A39" t="s" s="3">
        <v>408</v>
      </c>
    </row>
    <row spans="1:5" r="40">
      <c r="A40" t="s" s="4">
        <v>411</v>
      </c>
      <c r="B40" t="s" s="4">
        <v>434</v>
      </c>
      <c r="E40" t="s" s="4">
        <v>434</v>
      </c>
    </row>
    <row spans="1:5" r="41">
      <c r="A41" t="s" s="4">
        <v>425</v>
      </c>
      <c r="B41" t="n" s="7">
        <v>1998</v>
      </c>
      <c r="E41" t="n" s="7">
        <v>2137</v>
      </c>
    </row>
    <row spans="1:5" r="42">
      <c r="A42" t="s" s="4">
        <v>426</v>
      </c>
      <c r="B42" t="s" s="4">
        <v>435</v>
      </c>
    </row>
    <row spans="1:5" r="43">
      <c r="A43" t="s" s="4">
        <v>428</v>
      </c>
      <c r="B43" t="s" s="4">
        <v>436</v>
      </c>
    </row>
    <row spans="1:5" r="44">
      <c r="A44" t="s" s="4">
        <v>50</v>
      </c>
      <c r="B44" t="n" s="7">
        <v>348002</v>
      </c>
      <c r="E44" t="n" s="7">
        <v>347863</v>
      </c>
    </row>
    <row spans="1:5" r="45">
      <c r="A45" t="s" s="4">
        <v>437</v>
      </c>
    </row>
    <row spans="1:5" r="46">
      <c r="A46" t="s" s="3">
        <v>408</v>
      </c>
    </row>
    <row spans="1:5" r="47">
      <c r="A47" t="s" s="4">
        <v>411</v>
      </c>
      <c r="B47" t="s" s="4">
        <v>438</v>
      </c>
      <c r="E47" t="s" s="4">
        <v>438</v>
      </c>
    </row>
    <row spans="1:5" r="48">
      <c r="A48" t="s" s="4">
        <v>425</v>
      </c>
      <c r="B48" t="n" s="7">
        <v>1191</v>
      </c>
      <c r="E48" t="n" s="7">
        <v>1361</v>
      </c>
    </row>
    <row spans="1:5" r="49">
      <c r="A49" t="s" s="4">
        <v>426</v>
      </c>
      <c r="B49" t="s" s="4">
        <v>439</v>
      </c>
    </row>
    <row spans="1:5" r="50">
      <c r="A50" t="s" s="4">
        <v>428</v>
      </c>
      <c r="B50" t="s" s="4">
        <v>440</v>
      </c>
    </row>
    <row spans="1:5" r="51">
      <c r="A51" t="s" s="4">
        <v>50</v>
      </c>
      <c r="B51" t="n" s="7">
        <v>248809</v>
      </c>
      <c r="E51" t="n" s="7">
        <v>248639</v>
      </c>
    </row>
    <row spans="1:5" r="52">
      <c r="A52" t="s" s="4">
        <v>441</v>
      </c>
    </row>
    <row spans="1:5" r="53">
      <c r="A53" t="s" s="3">
        <v>408</v>
      </c>
    </row>
    <row spans="1:5" r="54">
      <c r="A54" t="s" s="4">
        <v>411</v>
      </c>
      <c r="B54" t="s" s="4">
        <v>442</v>
      </c>
      <c r="E54" t="s" s="4">
        <v>442</v>
      </c>
    </row>
    <row spans="1:5" r="55">
      <c r="A55" t="s" s="4">
        <v>425</v>
      </c>
      <c r="B55" t="n" s="7">
        <v>602</v>
      </c>
      <c r="E55" t="n" s="7">
        <v>654</v>
      </c>
    </row>
    <row spans="1:5" r="56">
      <c r="A56" t="s" s="4">
        <v>426</v>
      </c>
      <c r="B56" t="s" s="4">
        <v>443</v>
      </c>
    </row>
    <row spans="1:5" r="57">
      <c r="A57" t="s" s="4">
        <v>428</v>
      </c>
      <c r="B57" t="s" s="4">
        <v>444</v>
      </c>
    </row>
    <row spans="1:5" r="58">
      <c r="A58" t="s" s="4">
        <v>50</v>
      </c>
      <c r="B58" t="n" s="7">
        <v>449398</v>
      </c>
      <c r="E58" t="n" s="7">
        <v>449346</v>
      </c>
    </row>
    <row spans="1:5" r="59">
      <c r="A59" t="s" s="4">
        <v>445</v>
      </c>
    </row>
    <row spans="1:5" r="60">
      <c r="A60" t="s" s="3">
        <v>408</v>
      </c>
    </row>
    <row spans="1:5" r="61">
      <c r="A61" t="s" s="4">
        <v>411</v>
      </c>
      <c r="B61" t="s" s="4">
        <v>446</v>
      </c>
      <c r="E61" t="s" s="4">
        <v>446</v>
      </c>
    </row>
    <row spans="1:5" r="62">
      <c r="A62" t="s" s="4">
        <v>426</v>
      </c>
      <c r="B62" t="s" s="4">
        <v>447</v>
      </c>
    </row>
    <row spans="1:5" r="63">
      <c r="A63" t="s" s="4">
        <v>428</v>
      </c>
      <c r="B63" t="s" s="4">
        <v>448</v>
      </c>
    </row>
    <row spans="1:5" r="64">
      <c r="A64" t="s" s="4">
        <v>50</v>
      </c>
      <c r="B64" t="n" s="7">
        <v>0</v>
      </c>
      <c r="E64" t="n" s="7">
        <v>50000</v>
      </c>
    </row>
    <row spans="1:5" r="65">
      <c r="A65" t="s" s="4">
        <v>449</v>
      </c>
    </row>
    <row spans="1:5" r="66">
      <c r="A66" t="s" s="3">
        <v>408</v>
      </c>
    </row>
    <row spans="1:5" r="67">
      <c r="A67" t="s" s="4">
        <v>413</v>
      </c>
      <c r="B67" t="s" s="4">
        <v>450</v>
      </c>
    </row>
    <row spans="1:5" r="68">
      <c r="A68" t="s" s="4">
        <v>415</v>
      </c>
      <c r="B68" t="s" s="4">
        <v>451</v>
      </c>
    </row>
    <row spans="1:5" r="69">
      <c r="A69" t="s" s="4">
        <v>45</v>
      </c>
      <c r="B69" t="n" s="7">
        <v>0</v>
      </c>
      <c r="D69" t="n" s="7">
        <v>50000</v>
      </c>
      <c r="E69" t="n" s="5">
        <v>85000</v>
      </c>
    </row>
    <row spans="1:5" r="70">
      <c r="A70" t="s" s="4">
        <v>452</v>
      </c>
    </row>
    <row spans="1:5" r="71">
      <c r="A71" t="s" s="3">
        <v>408</v>
      </c>
    </row>
    <row spans="1:5" r="72">
      <c r="A72" t="s" s="4">
        <v>426</v>
      </c>
      <c r="B72" t="s" s="4">
        <v>414</v>
      </c>
    </row>
    <row spans="1:5" r="73">
      <c r="A73" t="s" s="4">
        <v>428</v>
      </c>
      <c r="B73" t="s" s="4">
        <v>416</v>
      </c>
    </row>
    <row spans="1:5" r="74">
      <c r="A74" t="s" s="4">
        <v>453</v>
      </c>
    </row>
    <row spans="1:5" r="75">
      <c r="A75" t="s" s="3">
        <v>408</v>
      </c>
    </row>
    <row spans="1:5" r="76">
      <c r="A76" t="s" s="4">
        <v>413</v>
      </c>
      <c r="B76" t="s" s="4">
        <v>450</v>
      </c>
    </row>
    <row spans="1:5" r="77">
      <c r="A77" t="s" s="4">
        <v>415</v>
      </c>
      <c r="B77" t="s" s="4">
        <v>451</v>
      </c>
    </row>
    <row spans="1:5" r="78">
      <c r="A78" t="s" s="4">
        <v>45</v>
      </c>
      <c r="B78" t="n" s="7">
        <v>0</v>
      </c>
      <c r="E78" t="n" s="5">
        <v>50000</v>
      </c>
    </row>
    <row spans="1:5" r="79">
      <c r="A79" t="s" s="4">
        <v>198</v>
      </c>
    </row>
    <row spans="1:5" r="80">
      <c r="A80" t="s" s="3">
        <v>408</v>
      </c>
    </row>
    <row spans="1:5" r="81">
      <c r="A81" t="s" s="4">
        <v>45</v>
      </c>
      <c r="B81" t="n" s="7">
        <v>5797</v>
      </c>
      <c r="E81" t="n" s="7">
        <v>60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5"/>
    <col customWidth="1" max="7" min="7" width="15"/>
    <col customWidth="1" max="8" min="8" width="14"/>
    <col customWidth="1" max="9" min="9" width="15"/>
    <col customWidth="1" max="10" min="10" width="14"/>
    <col customWidth="1" max="11" min="11" width="14"/>
    <col customWidth="1" max="12" min="12" width="15"/>
    <col customWidth="1" max="13" min="13" width="15"/>
  </cols>
  <sheetData>
    <row spans="1:13" r="1">
      <c r="A1" t="s" s="1">
        <v>454</v>
      </c>
      <c r="B1" t="s" s="2">
        <v>455</v>
      </c>
      <c r="C1" t="s" s="2">
        <v>328</v>
      </c>
      <c r="D1" t="s" s="2">
        <v>329</v>
      </c>
      <c r="E1" t="s" s="2">
        <v>456</v>
      </c>
      <c r="F1" t="s" s="2">
        <v>457</v>
      </c>
      <c r="G1" t="s" s="2">
        <v>2</v>
      </c>
      <c r="H1" t="s" s="2">
        <v>76</v>
      </c>
      <c r="I1" t="s" s="2">
        <v>2</v>
      </c>
      <c r="J1" t="s" s="2">
        <v>76</v>
      </c>
      <c r="K1" t="s" s="2">
        <v>407</v>
      </c>
      <c r="L1" t="s" s="2">
        <v>458</v>
      </c>
      <c r="M1" t="s" s="2">
        <v>25</v>
      </c>
    </row>
    <row spans="1:13" r="2">
      <c r="A2" t="s" s="3">
        <v>408</v>
      </c>
    </row>
    <row spans="1:13" r="3">
      <c r="A3" t="s" s="4">
        <v>459</v>
      </c>
      <c r="G3" t="n" s="7">
        <v>2300000000</v>
      </c>
      <c r="I3" t="n" s="7">
        <v>2300000000</v>
      </c>
      <c r="M3" t="n" s="7">
        <v>1050000000</v>
      </c>
    </row>
    <row spans="1:13" r="4">
      <c r="A4" t="s" s="4">
        <v>460</v>
      </c>
      <c r="I4" t="n" s="5">
        <v>4</v>
      </c>
    </row>
    <row spans="1:13" r="5">
      <c r="A5" t="s" s="4">
        <v>461</v>
      </c>
      <c r="I5" t="n" s="7">
        <v>30000000</v>
      </c>
      <c r="J5" t="n" s="7">
        <v>0</v>
      </c>
    </row>
    <row spans="1:13" r="6">
      <c r="A6" t="s" s="4">
        <v>45</v>
      </c>
      <c r="G6" t="n" s="5">
        <v>1025797000</v>
      </c>
      <c r="I6" t="n" s="5">
        <v>1025797000</v>
      </c>
      <c r="M6" t="n" s="5">
        <v>336058000</v>
      </c>
    </row>
    <row spans="1:13" r="7">
      <c r="A7" t="s" s="4">
        <v>334</v>
      </c>
      <c r="D7" t="n" s="7">
        <v>4786000</v>
      </c>
      <c r="G7" t="n" s="5">
        <v>37662000</v>
      </c>
      <c r="H7" t="n" s="7">
        <v>17459000</v>
      </c>
      <c r="I7" t="n" s="5">
        <v>55924000</v>
      </c>
      <c r="J7" t="n" s="5">
        <v>34898000</v>
      </c>
    </row>
    <row spans="1:13" r="8">
      <c r="A8" t="s" s="4">
        <v>462</v>
      </c>
      <c r="F8" t="n" s="7">
        <v>2300000000</v>
      </c>
    </row>
    <row spans="1:13" r="9">
      <c r="A9" t="s" s="4">
        <v>183</v>
      </c>
      <c r="I9" t="n" s="5">
        <v>23053000</v>
      </c>
      <c r="J9" t="n" s="7">
        <v>0</v>
      </c>
    </row>
    <row spans="1:13" r="10">
      <c r="A10" t="s" s="4">
        <v>462</v>
      </c>
    </row>
    <row spans="1:13" r="11">
      <c r="A11" t="s" s="3">
        <v>408</v>
      </c>
    </row>
    <row spans="1:13" r="12">
      <c r="A12" t="s" s="4">
        <v>334</v>
      </c>
      <c r="I12" t="n" s="5">
        <v>9100000</v>
      </c>
    </row>
    <row spans="1:13" r="13">
      <c r="A13" t="s" s="4">
        <v>463</v>
      </c>
      <c r="F13" t="s" s="4">
        <v>464</v>
      </c>
    </row>
    <row spans="1:13" r="14">
      <c r="A14" t="s" s="4">
        <v>465</v>
      </c>
    </row>
    <row spans="1:13" r="15">
      <c r="A15" t="s" s="3">
        <v>408</v>
      </c>
    </row>
    <row spans="1:13" r="16">
      <c r="A16" t="s" s="4">
        <v>466</v>
      </c>
      <c r="G16" t="n" s="5">
        <v>1020000000</v>
      </c>
      <c r="I16" t="n" s="5">
        <v>1020000000</v>
      </c>
      <c r="M16" t="n" s="7">
        <v>160000000</v>
      </c>
    </row>
    <row spans="1:13" r="17">
      <c r="A17" t="s" s="4">
        <v>467</v>
      </c>
    </row>
    <row spans="1:13" r="18">
      <c r="A18" t="s" s="3">
        <v>408</v>
      </c>
    </row>
    <row spans="1:13" r="19">
      <c r="A19" t="s" s="4">
        <v>45</v>
      </c>
      <c r="G19" t="n" s="7">
        <v>0</v>
      </c>
      <c r="I19" t="n" s="7">
        <v>0</v>
      </c>
    </row>
    <row spans="1:13" r="20">
      <c r="A20" t="s" s="4">
        <v>468</v>
      </c>
    </row>
    <row spans="1:13" r="21">
      <c r="A21" t="s" s="3">
        <v>408</v>
      </c>
    </row>
    <row spans="1:13" r="22">
      <c r="A22" t="s" s="4">
        <v>469</v>
      </c>
      <c r="L22" t="n" s="7">
        <v>990000000</v>
      </c>
    </row>
    <row spans="1:13" r="23">
      <c r="A23" t="s" s="4">
        <v>470</v>
      </c>
    </row>
    <row spans="1:13" r="24">
      <c r="A24" t="s" s="3">
        <v>408</v>
      </c>
    </row>
    <row spans="1:13" r="25">
      <c r="A25" t="s" s="4">
        <v>469</v>
      </c>
      <c r="L25" t="n" s="7">
        <v>1750000000</v>
      </c>
    </row>
    <row spans="1:13" r="26">
      <c r="A26" t="s" s="4">
        <v>471</v>
      </c>
      <c r="I26" t="n" s="5">
        <v>3</v>
      </c>
    </row>
    <row spans="1:13" r="27">
      <c r="A27" t="s" s="4">
        <v>472</v>
      </c>
      <c r="I27" t="n" s="10">
        <v>3.75</v>
      </c>
    </row>
    <row spans="1:13" r="28">
      <c r="A28" t="s" s="4">
        <v>473</v>
      </c>
      <c r="I28" t="n" s="11">
        <v>3.5</v>
      </c>
    </row>
    <row spans="1:13" r="29">
      <c r="A29" t="s" s="4">
        <v>474</v>
      </c>
      <c r="D29" t="n" s="5">
        <v>60000000</v>
      </c>
      <c r="E29" t="n" s="7">
        <v>80000000</v>
      </c>
    </row>
    <row spans="1:13" r="30">
      <c r="A30" t="s" s="4">
        <v>423</v>
      </c>
    </row>
    <row spans="1:13" r="31">
      <c r="A31" t="s" s="3">
        <v>408</v>
      </c>
    </row>
    <row spans="1:13" r="32">
      <c r="A32" t="s" s="4">
        <v>475</v>
      </c>
      <c r="K32" t="n" s="7">
        <v>900000000</v>
      </c>
    </row>
    <row spans="1:13" r="33">
      <c r="A33" t="s" s="4">
        <v>411</v>
      </c>
      <c r="G33" t="s" s="4">
        <v>424</v>
      </c>
      <c r="I33" t="s" s="4">
        <v>424</v>
      </c>
      <c r="K33" t="s" s="4">
        <v>424</v>
      </c>
      <c r="M33" t="s" s="4">
        <v>424</v>
      </c>
    </row>
    <row spans="1:13" r="34">
      <c r="A34" t="s" s="4">
        <v>425</v>
      </c>
      <c r="G34" t="n" s="7">
        <v>4773000</v>
      </c>
      <c r="I34" t="n" s="7">
        <v>4773000</v>
      </c>
      <c r="K34" t="n" s="7">
        <v>5000</v>
      </c>
      <c r="M34" t="n" s="7">
        <v>0</v>
      </c>
    </row>
    <row spans="1:13" r="35">
      <c r="A35" t="s" s="4">
        <v>476</v>
      </c>
      <c r="C35" t="n" s="7">
        <v>7023000</v>
      </c>
    </row>
    <row spans="1:13" r="36">
      <c r="A36" t="s" s="4">
        <v>430</v>
      </c>
    </row>
    <row spans="1:13" r="37">
      <c r="A37" t="s" s="3">
        <v>408</v>
      </c>
    </row>
    <row spans="1:13" r="38">
      <c r="A38" t="s" s="4">
        <v>475</v>
      </c>
      <c r="K38" t="n" s="7">
        <v>350000000</v>
      </c>
    </row>
    <row spans="1:13" r="39">
      <c r="A39" t="s" s="4">
        <v>411</v>
      </c>
      <c r="G39" t="s" s="4">
        <v>431</v>
      </c>
      <c r="I39" t="s" s="4">
        <v>431</v>
      </c>
      <c r="K39" t="s" s="4">
        <v>431</v>
      </c>
      <c r="M39" t="s" s="4">
        <v>431</v>
      </c>
    </row>
    <row spans="1:13" r="40">
      <c r="A40" t="s" s="4">
        <v>425</v>
      </c>
      <c r="G40" t="n" s="7">
        <v>1195000</v>
      </c>
      <c r="I40" t="n" s="7">
        <v>1195000</v>
      </c>
      <c r="K40" t="n" s="7">
        <v>1000</v>
      </c>
      <c r="M40" t="n" s="7">
        <v>0</v>
      </c>
    </row>
    <row spans="1:13" r="41">
      <c r="A41" t="s" s="4">
        <v>476</v>
      </c>
      <c r="C41" t="n" s="7">
        <v>3941000</v>
      </c>
    </row>
    <row spans="1:13" r="42">
      <c r="A42" t="s" s="4">
        <v>477</v>
      </c>
    </row>
    <row spans="1:13" r="43">
      <c r="A43" t="s" s="3">
        <v>408</v>
      </c>
    </row>
    <row spans="1:13" r="44">
      <c r="A44" t="s" s="4">
        <v>461</v>
      </c>
      <c r="B44" t="n" s="7">
        <v>30000000</v>
      </c>
    </row>
    <row spans="1:13" r="45">
      <c r="A45" t="s" s="4">
        <v>421</v>
      </c>
    </row>
    <row spans="1:13" r="46">
      <c r="A46" t="s" s="3">
        <v>408</v>
      </c>
    </row>
    <row spans="1:13" r="47">
      <c r="A47" t="s" s="4">
        <v>461</v>
      </c>
      <c r="E47" t="n" s="5">
        <v>50000000</v>
      </c>
    </row>
    <row spans="1:13" r="48">
      <c r="A48" t="s" s="4">
        <v>45</v>
      </c>
      <c r="G48" t="n" s="5">
        <v>0</v>
      </c>
      <c r="I48" t="n" s="5">
        <v>0</v>
      </c>
      <c r="M48" t="n" s="5">
        <v>50000000</v>
      </c>
    </row>
    <row spans="1:13" r="49">
      <c r="A49" t="s" s="4">
        <v>417</v>
      </c>
    </row>
    <row spans="1:13" r="50">
      <c r="A50" t="s" s="3">
        <v>408</v>
      </c>
    </row>
    <row spans="1:13" r="51">
      <c r="A51" t="s" s="4">
        <v>461</v>
      </c>
      <c r="E51" t="n" s="5">
        <v>85000000</v>
      </c>
    </row>
    <row spans="1:13" r="52">
      <c r="A52" t="s" s="4">
        <v>45</v>
      </c>
      <c r="D52" t="n" s="5">
        <v>50000000</v>
      </c>
      <c r="G52" t="n" s="7">
        <v>0</v>
      </c>
      <c r="I52" t="n" s="5">
        <v>0</v>
      </c>
      <c r="M52" t="n" s="7">
        <v>85000000</v>
      </c>
    </row>
    <row spans="1:13" r="53">
      <c r="A53" t="s" s="4">
        <v>478</v>
      </c>
    </row>
    <row spans="1:13" r="54">
      <c r="A54" t="s" s="3">
        <v>408</v>
      </c>
    </row>
    <row spans="1:13" r="55">
      <c r="A55" t="s" s="4">
        <v>474</v>
      </c>
      <c r="D55" t="n" s="5">
        <v>25000000</v>
      </c>
      <c r="E55" t="n" s="7">
        <v>55000000</v>
      </c>
    </row>
    <row spans="1:13" r="56">
      <c r="A56" t="s" s="4">
        <v>335</v>
      </c>
    </row>
    <row spans="1:13" r="57">
      <c r="A57" t="s" s="3">
        <v>408</v>
      </c>
    </row>
    <row spans="1:13" r="58">
      <c r="A58" t="s" s="4">
        <v>479</v>
      </c>
      <c r="I58" t="n" s="5">
        <v>930000000</v>
      </c>
    </row>
    <row spans="1:13" r="59">
      <c r="A59" t="s" s="4">
        <v>334</v>
      </c>
      <c r="I59" t="n" s="7">
        <v>13336000</v>
      </c>
    </row>
    <row spans="1:13" r="60">
      <c r="A60" t="s" s="4">
        <v>453</v>
      </c>
    </row>
    <row spans="1:13" r="61">
      <c r="A61" t="s" s="3">
        <v>408</v>
      </c>
    </row>
    <row spans="1:13" r="62">
      <c r="A62" t="s" s="4">
        <v>411</v>
      </c>
      <c r="G62" t="s" s="4">
        <v>422</v>
      </c>
      <c r="I62" t="s" s="4">
        <v>422</v>
      </c>
      <c r="M62" t="s" s="4">
        <v>422</v>
      </c>
    </row>
    <row spans="1:13" r="63">
      <c r="A63" t="s" s="4">
        <v>452</v>
      </c>
    </row>
    <row spans="1:13" r="64">
      <c r="A64" t="s" s="3">
        <v>408</v>
      </c>
    </row>
    <row spans="1:13" r="65">
      <c r="A65" t="s" s="4">
        <v>411</v>
      </c>
      <c r="G65" t="s" s="4">
        <v>420</v>
      </c>
      <c r="I65" t="s" s="4">
        <v>420</v>
      </c>
      <c r="M65" t="s" s="4">
        <v>420</v>
      </c>
    </row>
    <row spans="1:13" r="66">
      <c r="A66" t="s" s="4">
        <v>45</v>
      </c>
      <c r="D66" t="n" s="5">
        <v>17500000</v>
      </c>
      <c r="G66" t="n" s="7">
        <v>0</v>
      </c>
      <c r="I66" t="n" s="7">
        <v>0</v>
      </c>
      <c r="M66" t="n" s="7">
        <v>17500000</v>
      </c>
    </row>
    <row spans="1:13" r="67">
      <c r="A67" t="s" s="4">
        <v>449</v>
      </c>
    </row>
    <row spans="1:13" r="68">
      <c r="A68" t="s" s="3">
        <v>408</v>
      </c>
    </row>
    <row spans="1:13" r="69">
      <c r="A69" t="s" s="4">
        <v>411</v>
      </c>
      <c r="G69" t="s" s="4">
        <v>418</v>
      </c>
      <c r="I69" t="s" s="4">
        <v>418</v>
      </c>
      <c r="M69" t="s" s="4">
        <v>418</v>
      </c>
    </row>
    <row spans="1:13" r="70">
      <c r="A70" t="s" s="4">
        <v>480</v>
      </c>
    </row>
    <row spans="1:13" r="71">
      <c r="A71" t="s" s="3">
        <v>408</v>
      </c>
    </row>
    <row spans="1:13" r="72">
      <c r="A72" t="s" s="4">
        <v>411</v>
      </c>
      <c r="G72" t="s" s="4">
        <v>412</v>
      </c>
      <c r="I72" t="s" s="4">
        <v>412</v>
      </c>
      <c r="M72" t="s" s="4">
        <v>412</v>
      </c>
    </row>
    <row spans="1:13" r="73">
      <c r="A73" t="s" s="4">
        <v>45</v>
      </c>
      <c r="D73" t="n" s="7">
        <v>17500000</v>
      </c>
      <c r="G73" t="n" s="7">
        <v>0</v>
      </c>
      <c r="I73" t="n" s="7">
        <v>0</v>
      </c>
      <c r="M73" t="n" s="7">
        <v>17500000</v>
      </c>
    </row>
    <row spans="1:13" r="74">
      <c r="A74" t="s" s="4">
        <v>481</v>
      </c>
    </row>
    <row spans="1:13" r="75">
      <c r="A75" t="s" s="3">
        <v>408</v>
      </c>
    </row>
    <row spans="1:13" r="76">
      <c r="A76" t="s" s="4">
        <v>411</v>
      </c>
      <c r="G76" t="s" s="4">
        <v>482</v>
      </c>
      <c r="I76" t="s" s="4">
        <v>482</v>
      </c>
    </row>
    <row spans="1:13" r="77">
      <c r="A77" t="s" s="4">
        <v>483</v>
      </c>
      <c r="I77" t="s" s="4">
        <v>484</v>
      </c>
    </row>
    <row spans="1:13" r="78">
      <c r="A78" t="s" s="4">
        <v>485</v>
      </c>
    </row>
    <row spans="1:13" r="79">
      <c r="A79" t="s" s="3">
        <v>408</v>
      </c>
    </row>
    <row spans="1:13" r="80">
      <c r="A80" t="s" s="4">
        <v>411</v>
      </c>
      <c r="G80" t="s" s="4">
        <v>486</v>
      </c>
      <c r="I80" t="s" s="4">
        <v>486</v>
      </c>
    </row>
    <row spans="1:13" r="81">
      <c r="A81" t="s" s="4">
        <v>483</v>
      </c>
      <c r="I81" t="s" s="4">
        <v>4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0"/>
    <col customWidth="1" max="2" min="2" width="31"/>
    <col customWidth="1" max="3" min="3" width="27"/>
    <col customWidth="1" max="4" min="4" width="45"/>
    <col customWidth="1" max="5" min="5" width="20"/>
    <col customWidth="1" max="6" min="6" width="45"/>
    <col customWidth="1" max="7" min="7" width="27"/>
    <col customWidth="1" max="8" min="8" width="27"/>
  </cols>
  <sheetData>
    <row spans="1:8" r="1">
      <c r="A1" t="s" s="1">
        <v>488</v>
      </c>
      <c r="B1" t="s" s="2">
        <v>489</v>
      </c>
      <c r="C1" t="s" s="2">
        <v>490</v>
      </c>
      <c r="D1" t="s" s="2">
        <v>491</v>
      </c>
      <c r="E1" t="s" s="2">
        <v>492</v>
      </c>
      <c r="F1" t="s" s="2">
        <v>491</v>
      </c>
      <c r="G1" t="s" s="2">
        <v>493</v>
      </c>
      <c r="H1" t="s" s="2">
        <v>490</v>
      </c>
    </row>
    <row spans="1:8" r="2">
      <c r="A2" t="s" s="3">
        <v>494</v>
      </c>
    </row>
    <row spans="1:8" r="3">
      <c r="A3" t="s" s="4">
        <v>495</v>
      </c>
      <c r="D3" t="n" s="5">
        <v>12</v>
      </c>
      <c r="F3" t="n" s="5">
        <v>12</v>
      </c>
    </row>
    <row spans="1:8" r="4">
      <c r="A4" t="s" s="4">
        <v>496</v>
      </c>
      <c r="D4" t="n" s="5">
        <v>80000000</v>
      </c>
      <c r="F4" t="n" s="5">
        <v>80000000</v>
      </c>
    </row>
    <row spans="1:8" r="5">
      <c r="A5" t="s" s="4">
        <v>497</v>
      </c>
      <c r="D5" t="n" s="8">
        <v>0.001</v>
      </c>
      <c r="F5" t="n" s="8">
        <v>0.001</v>
      </c>
    </row>
    <row spans="1:8" r="6">
      <c r="A6" t="s" s="4">
        <v>186</v>
      </c>
      <c r="B6" t="n" s="7">
        <v>721867000</v>
      </c>
      <c r="F6" t="n" s="7">
        <v>720848000</v>
      </c>
      <c r="G6" t="n" s="7">
        <v>0</v>
      </c>
    </row>
    <row spans="1:8" r="7">
      <c r="A7" t="s" s="4">
        <v>498</v>
      </c>
      <c r="B7" t="n" s="5">
        <v>20413000</v>
      </c>
    </row>
    <row spans="1:8" r="8">
      <c r="A8" t="s" s="4">
        <v>499</v>
      </c>
      <c r="B8" t="n" s="7">
        <v>1019000</v>
      </c>
    </row>
    <row spans="1:8" r="9">
      <c r="A9" t="s" s="4">
        <v>500</v>
      </c>
      <c r="F9" t="n" s="5">
        <v>10604000</v>
      </c>
      <c r="G9" t="n" s="5">
        <v>0</v>
      </c>
    </row>
    <row spans="1:8" r="10">
      <c r="A10" t="s" s="4">
        <v>501</v>
      </c>
      <c r="B10" t="n" s="8">
        <v>68.075</v>
      </c>
    </row>
    <row spans="1:8" r="11">
      <c r="A11" t="s" s="4">
        <v>502</v>
      </c>
      <c r="C11" t="n" s="7">
        <v>500000000</v>
      </c>
      <c r="H11" t="n" s="7">
        <v>500000000</v>
      </c>
    </row>
    <row spans="1:8" r="12">
      <c r="A12" t="s" s="4">
        <v>503</v>
      </c>
      <c r="D12" t="n" s="7">
        <v>1810193000</v>
      </c>
      <c r="F12" t="n" s="7">
        <v>1810193000</v>
      </c>
    </row>
    <row spans="1:8" r="13">
      <c r="A13" t="s" s="4">
        <v>504</v>
      </c>
      <c r="C13" t="n" s="5">
        <v>6372472</v>
      </c>
      <c r="F13" t="n" s="5">
        <v>809021</v>
      </c>
      <c r="H13" t="n" s="5">
        <v>10802087</v>
      </c>
    </row>
    <row spans="1:8" r="14">
      <c r="A14" t="s" s="4">
        <v>505</v>
      </c>
      <c r="C14" t="n" s="5">
        <v>386089811</v>
      </c>
      <c r="D14" t="n" s="5">
        <v>375549289</v>
      </c>
      <c r="F14" t="n" s="5">
        <v>375549289</v>
      </c>
      <c r="H14" t="n" s="5">
        <v>386089811</v>
      </c>
    </row>
    <row spans="1:8" r="15">
      <c r="A15" t="s" s="4">
        <v>506</v>
      </c>
      <c r="F15" t="n" s="5">
        <v>11349543</v>
      </c>
    </row>
    <row spans="1:8" r="16">
      <c r="A16" t="s" s="4">
        <v>507</v>
      </c>
      <c r="D16" t="n" s="9">
        <v>6.56</v>
      </c>
      <c r="F16" t="n" s="9">
        <v>6.56</v>
      </c>
    </row>
    <row spans="1:8" r="17">
      <c r="A17" t="s" s="4">
        <v>508</v>
      </c>
      <c r="D17" t="n" s="5">
        <v>1784103</v>
      </c>
      <c r="E17" t="n" s="5">
        <v>2105653</v>
      </c>
      <c r="F17" t="n" s="5">
        <v>892981</v>
      </c>
      <c r="G17" t="n" s="5">
        <v>1433751</v>
      </c>
    </row>
    <row spans="1:8" r="18">
      <c r="A18" t="s" s="4">
        <v>69</v>
      </c>
    </row>
    <row spans="1:8" r="19">
      <c r="A19" t="s" s="3">
        <v>494</v>
      </c>
    </row>
    <row spans="1:8" r="20">
      <c r="A20" t="s" s="4">
        <v>509</v>
      </c>
      <c r="C20" t="n" s="5">
        <v>1200000000</v>
      </c>
      <c r="D20" t="n" s="5">
        <v>1200000000</v>
      </c>
      <c r="F20" t="n" s="5">
        <v>1200000000</v>
      </c>
      <c r="H20" t="n" s="5">
        <v>1200000000</v>
      </c>
    </row>
    <row spans="1:8" r="21">
      <c r="A21" t="s" s="4">
        <v>502</v>
      </c>
      <c r="D21" t="n" s="7">
        <v>2000000000</v>
      </c>
      <c r="F21" t="n" s="7">
        <v>2000000000</v>
      </c>
    </row>
    <row spans="1:8" r="22">
      <c r="A22" t="s" s="4">
        <v>510</v>
      </c>
      <c r="D22" t="n" s="7">
        <v>189807000</v>
      </c>
      <c r="F22" t="n" s="7">
        <v>18980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511</v>
      </c>
      <c r="B1" t="s" s="2">
        <v>75</v>
      </c>
      <c r="D1" t="s" s="2">
        <v>1</v>
      </c>
      <c r="F1" t="s" s="2">
        <v>143</v>
      </c>
    </row>
    <row spans="1:6" r="2">
      <c r="B2" t="s" s="2">
        <v>2</v>
      </c>
      <c r="C2" t="s" s="2">
        <v>76</v>
      </c>
      <c r="D2" t="s" s="2">
        <v>2</v>
      </c>
      <c r="E2" t="s" s="2">
        <v>76</v>
      </c>
      <c r="F2" t="s" s="2">
        <v>25</v>
      </c>
    </row>
    <row spans="1:6" r="3">
      <c r="A3" t="s" s="3">
        <v>512</v>
      </c>
    </row>
    <row spans="1:6" r="4">
      <c r="A4" t="s" s="4">
        <v>93</v>
      </c>
      <c r="B4" t="n" s="7">
        <v>163320</v>
      </c>
      <c r="C4" t="n" s="7">
        <v>88099</v>
      </c>
      <c r="D4" t="n" s="7">
        <v>262006</v>
      </c>
      <c r="E4" t="n" s="7">
        <v>172540</v>
      </c>
    </row>
    <row spans="1:6" r="5">
      <c r="A5" t="s" s="4">
        <v>94</v>
      </c>
      <c r="B5" t="n" s="5">
        <v>0</v>
      </c>
      <c r="C5" t="n" s="5">
        <v>0</v>
      </c>
      <c r="D5" t="n" s="5">
        <v>0</v>
      </c>
      <c r="E5" t="n" s="5">
        <v>31117</v>
      </c>
    </row>
    <row spans="1:6" r="6">
      <c r="A6" t="s" s="4">
        <v>95</v>
      </c>
      <c r="B6" t="n" s="7">
        <v>163320</v>
      </c>
      <c r="C6" t="n" s="7">
        <v>88099</v>
      </c>
      <c r="D6" t="n" s="7">
        <v>262006</v>
      </c>
      <c r="E6" t="n" s="7">
        <v>203657</v>
      </c>
      <c r="F6" t="n" s="7">
        <v>400042</v>
      </c>
    </row>
    <row spans="1:6" r="7">
      <c r="A7" t="s" s="3">
        <v>513</v>
      </c>
    </row>
    <row spans="1:6" r="8">
      <c r="A8" t="s" s="4">
        <v>514</v>
      </c>
      <c r="B8" t="n" s="5">
        <v>164141804</v>
      </c>
      <c r="C8" t="n" s="5">
        <v>166343630</v>
      </c>
      <c r="D8" t="n" s="5">
        <v>161114861</v>
      </c>
      <c r="E8" t="n" s="5">
        <v>166662806</v>
      </c>
    </row>
    <row spans="1:6" r="9">
      <c r="A9" t="s" s="3">
        <v>515</v>
      </c>
    </row>
    <row spans="1:6" r="10">
      <c r="A10" t="s" s="4">
        <v>516</v>
      </c>
      <c r="B10" t="n" s="5">
        <v>3444296</v>
      </c>
      <c r="C10" t="n" s="5">
        <v>3160034</v>
      </c>
      <c r="D10" t="n" s="5">
        <v>3418795</v>
      </c>
      <c r="E10" t="n" s="5">
        <v>3299771</v>
      </c>
    </row>
    <row spans="1:6" r="11">
      <c r="A11" t="s" s="4">
        <v>517</v>
      </c>
      <c r="B11" t="n" s="5">
        <v>167586100</v>
      </c>
      <c r="C11" t="n" s="5">
        <v>169503664</v>
      </c>
      <c r="D11" t="n" s="5">
        <v>164533656</v>
      </c>
      <c r="E11" t="n" s="5">
        <v>169962577</v>
      </c>
    </row>
    <row spans="1:6" r="12">
      <c r="A12" t="s" s="4">
        <v>106</v>
      </c>
      <c r="B12" t="n" s="7">
        <v>0</v>
      </c>
      <c r="C12" t="n" s="7">
        <v>0</v>
      </c>
      <c r="D12" t="n" s="7">
        <v>0</v>
      </c>
      <c r="E12" t="n" s="7">
        <v>233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8</v>
      </c>
      <c r="B1" t="s" s="2">
        <v>2</v>
      </c>
      <c r="C1" t="s" s="2">
        <v>25</v>
      </c>
    </row>
    <row spans="1:3" r="2">
      <c r="A2" t="s" s="3">
        <v>230</v>
      </c>
    </row>
    <row spans="1:3" r="3">
      <c r="A3" t="s" s="4">
        <v>110</v>
      </c>
      <c r="B3" t="n" s="7">
        <v>-7515</v>
      </c>
      <c r="C3" t="n" s="7">
        <v>-3086</v>
      </c>
    </row>
    <row spans="1:3" r="4">
      <c r="A4" t="s" s="4">
        <v>519</v>
      </c>
      <c r="B4" t="n" s="5">
        <v>-41</v>
      </c>
      <c r="C4" t="n" s="5">
        <v>-110</v>
      </c>
    </row>
    <row spans="1:3" r="5">
      <c r="A5" t="s" s="4">
        <v>520</v>
      </c>
      <c r="B5" t="n" s="5">
        <v>-76317</v>
      </c>
      <c r="C5" t="n" s="5">
        <v>-77318</v>
      </c>
    </row>
    <row spans="1:3" r="6">
      <c r="A6" t="s" s="4">
        <v>62</v>
      </c>
      <c r="B6" t="n" s="7">
        <v>-83873</v>
      </c>
      <c r="C6" t="n" s="7">
        <v>-805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r="A1" t="s" s="1">
        <v>521</v>
      </c>
      <c r="C1" t="s" s="2">
        <v>75</v>
      </c>
      <c r="E1" t="s" s="2">
        <v>1</v>
      </c>
      <c r="G1" t="s" s="2">
        <v>143</v>
      </c>
    </row>
    <row spans="1:7" r="2">
      <c r="C2" t="s" s="2">
        <v>2</v>
      </c>
      <c r="D2" t="s" s="2">
        <v>76</v>
      </c>
      <c r="E2" t="s" s="2">
        <v>2</v>
      </c>
      <c r="F2" t="s" s="2">
        <v>76</v>
      </c>
      <c r="G2" t="s" s="2">
        <v>25</v>
      </c>
    </row>
    <row spans="1:7" r="3">
      <c r="A3" t="s" s="3">
        <v>522</v>
      </c>
    </row>
    <row spans="1:7" r="4">
      <c r="A4" t="s" s="4">
        <v>110</v>
      </c>
      <c r="C4" t="n" s="7">
        <v>-4209</v>
      </c>
      <c r="D4" t="n" s="7">
        <v>253</v>
      </c>
      <c r="E4" t="n" s="7">
        <v>-4429</v>
      </c>
      <c r="F4" t="n" s="7">
        <v>760</v>
      </c>
    </row>
    <row spans="1:7" r="5">
      <c r="A5" t="s" s="4">
        <v>523</v>
      </c>
      <c r="C5" t="n" s="5">
        <v>-8</v>
      </c>
      <c r="D5" t="n" s="5">
        <v>-94</v>
      </c>
      <c r="E5" t="n" s="5">
        <v>97</v>
      </c>
      <c r="F5" t="n" s="5">
        <v>-55</v>
      </c>
    </row>
    <row spans="1:7" r="6">
      <c r="A6" t="s" s="4">
        <v>524</v>
      </c>
      <c r="B6" t="s" s="4">
        <v>39</v>
      </c>
      <c r="C6" t="n" s="5">
        <v>19</v>
      </c>
      <c r="D6" t="n" s="5">
        <v>126</v>
      </c>
      <c r="E6" t="n" s="5">
        <v>14</v>
      </c>
      <c r="F6" t="n" s="5">
        <v>115</v>
      </c>
    </row>
    <row spans="1:7" r="7">
      <c r="A7" t="s" s="4">
        <v>111</v>
      </c>
      <c r="C7" t="n" s="5">
        <v>11</v>
      </c>
      <c r="D7" t="n" s="5">
        <v>32</v>
      </c>
      <c r="E7" t="n" s="5">
        <v>111</v>
      </c>
      <c r="F7" t="n" s="5">
        <v>60</v>
      </c>
    </row>
    <row spans="1:7" r="8">
      <c r="A8" t="s" s="4">
        <v>525</v>
      </c>
      <c r="C8" t="n" s="5">
        <v>1460</v>
      </c>
      <c r="D8" t="n" s="5">
        <v>510</v>
      </c>
      <c r="E8" t="n" s="5">
        <v>3288</v>
      </c>
      <c r="F8" t="n" s="5">
        <v>1094</v>
      </c>
    </row>
    <row spans="1:7" r="9">
      <c r="A9" t="s" s="4">
        <v>526</v>
      </c>
      <c r="B9" t="s" s="4">
        <v>527</v>
      </c>
      <c r="C9" t="n" s="5">
        <v>-730</v>
      </c>
      <c r="D9" t="n" s="5">
        <v>-255</v>
      </c>
      <c r="E9" t="n" s="5">
        <v>-1644</v>
      </c>
      <c r="F9" t="n" s="5">
        <v>-547</v>
      </c>
    </row>
    <row spans="1:7" r="10">
      <c r="A10" t="s" s="4">
        <v>528</v>
      </c>
      <c r="C10" t="n" s="5">
        <v>730</v>
      </c>
      <c r="D10" t="n" s="5">
        <v>255</v>
      </c>
      <c r="E10" t="n" s="5">
        <v>1644</v>
      </c>
      <c r="F10" t="n" s="5">
        <v>547</v>
      </c>
    </row>
    <row spans="1:7" r="11">
      <c r="A11" t="s" s="4">
        <v>529</v>
      </c>
      <c r="C11" t="n" s="5">
        <v>-3468</v>
      </c>
      <c r="D11" t="n" s="5">
        <v>540</v>
      </c>
      <c r="E11" t="n" s="5">
        <v>-2674</v>
      </c>
      <c r="F11" t="n" s="5">
        <v>1367</v>
      </c>
    </row>
    <row spans="1:7" r="12">
      <c r="A12" t="s" s="3">
        <v>530</v>
      </c>
    </row>
    <row spans="1:7" r="13">
      <c r="A13" t="s" s="4">
        <v>110</v>
      </c>
      <c r="C13" t="n" s="5">
        <v>0</v>
      </c>
      <c r="D13" t="n" s="5">
        <v>0</v>
      </c>
      <c r="E13" t="n" s="5">
        <v>0</v>
      </c>
      <c r="F13" t="n" s="5">
        <v>0</v>
      </c>
    </row>
    <row spans="1:7" r="14">
      <c r="A14" t="s" s="4">
        <v>523</v>
      </c>
      <c r="C14" t="n" s="5">
        <v>3</v>
      </c>
      <c r="D14" t="n" s="5">
        <v>37</v>
      </c>
      <c r="E14" t="n" s="5">
        <v>-37</v>
      </c>
      <c r="F14" t="n" s="5">
        <v>21</v>
      </c>
    </row>
    <row spans="1:7" r="15">
      <c r="A15" t="s" s="4">
        <v>524</v>
      </c>
      <c r="B15" t="s" s="4">
        <v>39</v>
      </c>
      <c r="C15" t="n" s="5">
        <v>-7</v>
      </c>
      <c r="D15" t="n" s="5">
        <v>-48</v>
      </c>
      <c r="E15" t="n" s="5">
        <v>-5</v>
      </c>
      <c r="F15" t="n" s="5">
        <v>-44</v>
      </c>
    </row>
    <row spans="1:7" r="16">
      <c r="A16" t="s" s="4">
        <v>111</v>
      </c>
      <c r="C16" t="n" s="5">
        <v>-4</v>
      </c>
      <c r="D16" t="n" s="5">
        <v>-11</v>
      </c>
      <c r="E16" t="n" s="5">
        <v>-42</v>
      </c>
      <c r="F16" t="n" s="5">
        <v>-23</v>
      </c>
    </row>
    <row spans="1:7" r="17">
      <c r="A17" t="s" s="4">
        <v>525</v>
      </c>
      <c r="C17" t="n" s="5">
        <v>-623</v>
      </c>
      <c r="D17" t="n" s="5">
        <v>-183</v>
      </c>
      <c r="E17" t="n" s="5">
        <v>-1274</v>
      </c>
      <c r="F17" t="n" s="5">
        <v>-444</v>
      </c>
    </row>
    <row spans="1:7" r="18">
      <c r="A18" t="s" s="4">
        <v>526</v>
      </c>
      <c r="B18" t="s" s="4">
        <v>527</v>
      </c>
      <c r="C18" t="n" s="5">
        <v>280</v>
      </c>
      <c r="D18" t="n" s="5">
        <v>99</v>
      </c>
      <c r="E18" t="n" s="5">
        <v>631</v>
      </c>
      <c r="F18" t="n" s="5">
        <v>211</v>
      </c>
    </row>
    <row spans="1:7" r="19">
      <c r="A19" t="s" s="4">
        <v>528</v>
      </c>
      <c r="C19" t="n" s="5">
        <v>-343</v>
      </c>
      <c r="D19" t="n" s="5">
        <v>-84</v>
      </c>
      <c r="E19" t="n" s="5">
        <v>-643</v>
      </c>
      <c r="F19" t="n" s="5">
        <v>-233</v>
      </c>
    </row>
    <row spans="1:7" r="20">
      <c r="A20" t="s" s="4">
        <v>531</v>
      </c>
      <c r="C20" t="n" s="5">
        <v>-347</v>
      </c>
      <c r="D20" t="n" s="5">
        <v>-95</v>
      </c>
      <c r="E20" t="n" s="5">
        <v>-685</v>
      </c>
      <c r="F20" t="n" s="5">
        <v>-256</v>
      </c>
    </row>
    <row spans="1:7" r="21">
      <c r="A21" t="s" s="3">
        <v>532</v>
      </c>
    </row>
    <row spans="1:7" r="22">
      <c r="A22" t="s" s="4">
        <v>110</v>
      </c>
      <c r="C22" t="n" s="5">
        <v>-4209</v>
      </c>
      <c r="D22" t="n" s="5">
        <v>253</v>
      </c>
      <c r="E22" t="n" s="5">
        <v>-4429</v>
      </c>
      <c r="F22" t="n" s="5">
        <v>760</v>
      </c>
    </row>
    <row spans="1:7" r="23">
      <c r="A23" t="s" s="4">
        <v>523</v>
      </c>
      <c r="C23" t="n" s="5">
        <v>-5</v>
      </c>
      <c r="D23" t="n" s="5">
        <v>-57</v>
      </c>
      <c r="E23" t="n" s="5">
        <v>60</v>
      </c>
      <c r="F23" t="n" s="5">
        <v>-34</v>
      </c>
    </row>
    <row spans="1:7" r="24">
      <c r="A24" t="s" s="4">
        <v>524</v>
      </c>
      <c r="B24" t="s" s="4">
        <v>39</v>
      </c>
      <c r="C24" t="n" s="5">
        <v>12</v>
      </c>
      <c r="D24" t="n" s="5">
        <v>78</v>
      </c>
      <c r="E24" t="n" s="5">
        <v>9</v>
      </c>
      <c r="F24" t="n" s="5">
        <v>71</v>
      </c>
    </row>
    <row spans="1:7" r="25">
      <c r="A25" t="s" s="4">
        <v>111</v>
      </c>
      <c r="C25" t="n" s="5">
        <v>7</v>
      </c>
      <c r="D25" t="n" s="5">
        <v>21</v>
      </c>
      <c r="E25" t="n" s="5">
        <v>69</v>
      </c>
      <c r="F25" t="n" s="5">
        <v>37</v>
      </c>
    </row>
    <row spans="1:7" r="26">
      <c r="A26" t="s" s="4">
        <v>525</v>
      </c>
      <c r="C26" t="n" s="5">
        <v>837</v>
      </c>
      <c r="D26" t="n" s="5">
        <v>327</v>
      </c>
      <c r="E26" t="n" s="5">
        <v>2014</v>
      </c>
      <c r="F26" t="n" s="5">
        <v>650</v>
      </c>
    </row>
    <row spans="1:7" r="27">
      <c r="A27" t="s" s="4">
        <v>526</v>
      </c>
      <c r="B27" t="s" s="4">
        <v>527</v>
      </c>
      <c r="C27" t="n" s="5">
        <v>-450</v>
      </c>
      <c r="D27" t="n" s="5">
        <v>-156</v>
      </c>
      <c r="E27" t="n" s="5">
        <v>-1013</v>
      </c>
      <c r="F27" t="n" s="5">
        <v>-336</v>
      </c>
    </row>
    <row spans="1:7" r="28">
      <c r="A28" t="s" s="4">
        <v>528</v>
      </c>
      <c r="C28" t="n" s="5">
        <v>387</v>
      </c>
      <c r="D28" t="n" s="5">
        <v>171</v>
      </c>
      <c r="E28" t="n" s="5">
        <v>1001</v>
      </c>
      <c r="F28" t="n" s="5">
        <v>314</v>
      </c>
    </row>
    <row spans="1:7" r="29">
      <c r="A29" t="s" s="4">
        <v>113</v>
      </c>
      <c r="C29" t="n" s="7">
        <v>-3815</v>
      </c>
      <c r="D29" t="n" s="7">
        <v>445</v>
      </c>
      <c r="E29" t="n" s="7">
        <v>-3359</v>
      </c>
      <c r="F29" t="n" s="7">
        <v>1111</v>
      </c>
      <c r="G29" t="n" s="7">
        <v>-37026</v>
      </c>
    </row>
    <row spans="1:7" r="30">
      <c r="A30" t="n"/>
    </row>
    <row spans="1:7" r="31">
      <c r="A31" t="s" s="4">
        <v>39</v>
      </c>
      <c r="B31" t="s" s="4">
        <v>533</v>
      </c>
    </row>
    <row spans="1:7" r="32">
      <c r="A32" t="s" s="4">
        <v>527</v>
      </c>
      <c r="B32" t="s" s="4">
        <v>534</v>
      </c>
    </row>
  </sheetData>
  <mergeCells count="6">
    <mergeCell ref="A1:B2"/>
    <mergeCell ref="C1:D1"/>
    <mergeCell ref="E1:F1"/>
    <mergeCell ref="A30:F30"/>
    <mergeCell ref="B31:F31"/>
    <mergeCell ref="B32:F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r="A1" t="s" s="1">
        <v>535</v>
      </c>
      <c r="B1" t="s" s="2">
        <v>1</v>
      </c>
    </row>
    <row spans="1:3" r="2">
      <c r="B2" t="s" s="2">
        <v>2</v>
      </c>
      <c r="C2" t="s" s="2">
        <v>76</v>
      </c>
    </row>
    <row spans="1:3" r="3">
      <c r="A3" t="s" s="3">
        <v>536</v>
      </c>
    </row>
    <row spans="1:3" r="4">
      <c r="A4" t="s" s="4">
        <v>537</v>
      </c>
      <c r="B4" t="s" s="4">
        <v>538</v>
      </c>
      <c r="C4" t="s" s="4">
        <v>538</v>
      </c>
    </row>
    <row spans="1:3" r="5">
      <c r="A5" t="s" s="4">
        <v>539</v>
      </c>
      <c r="B5" t="s" s="4">
        <v>540</v>
      </c>
      <c r="C5" t="s" s="4">
        <v>541</v>
      </c>
    </row>
    <row spans="1:3" r="6">
      <c r="A6" t="s" s="4">
        <v>542</v>
      </c>
      <c r="B6" t="s" s="4">
        <v>543</v>
      </c>
      <c r="C6" t="s" s="4">
        <v>544</v>
      </c>
    </row>
    <row spans="1:3" r="7">
      <c r="A7" t="s" s="4">
        <v>545</v>
      </c>
      <c r="B7" t="s" s="4">
        <v>546</v>
      </c>
      <c r="C7" t="s" s="4">
        <v>547</v>
      </c>
    </row>
    <row spans="1:3" r="8">
      <c r="A8" t="s" s="4">
        <v>548</v>
      </c>
      <c r="B8" t="s" s="4">
        <v>549</v>
      </c>
      <c r="C8" t="s" s="4">
        <v>549</v>
      </c>
    </row>
    <row spans="1:3" r="9">
      <c r="A9" t="s" s="4">
        <v>550</v>
      </c>
      <c r="B9" t="n" s="9">
        <v>12.91</v>
      </c>
      <c r="C9" t="n" s="9">
        <v>11.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1</v>
      </c>
      <c r="B1" t="s" s="2">
        <v>1</v>
      </c>
    </row>
    <row spans="1:3" r="2">
      <c r="B2" t="s" s="2">
        <v>2</v>
      </c>
      <c r="C2" t="s" s="2">
        <v>25</v>
      </c>
    </row>
    <row spans="1:3" r="3">
      <c r="A3" t="s" s="3">
        <v>552</v>
      </c>
    </row>
    <row spans="1:3" r="4">
      <c r="A4" t="s" s="4">
        <v>553</v>
      </c>
      <c r="B4" t="n" s="5">
        <v>9205690</v>
      </c>
    </row>
    <row spans="1:3" r="5">
      <c r="A5" t="s" s="4">
        <v>554</v>
      </c>
      <c r="B5" t="n" s="5">
        <v>1785958</v>
      </c>
    </row>
    <row spans="1:3" r="6">
      <c r="A6" t="s" s="4">
        <v>555</v>
      </c>
      <c r="B6" t="n" s="5">
        <v>-580926</v>
      </c>
    </row>
    <row spans="1:3" r="7">
      <c r="A7" t="s" s="4">
        <v>556</v>
      </c>
      <c r="B7" t="n" s="5">
        <v>-64442</v>
      </c>
    </row>
    <row spans="1:3" r="8">
      <c r="A8" t="s" s="4">
        <v>557</v>
      </c>
      <c r="B8" t="n" s="5">
        <v>10346280</v>
      </c>
    </row>
    <row spans="1:3" r="9">
      <c r="A9" t="s" s="4">
        <v>558</v>
      </c>
      <c r="B9" t="n" s="5">
        <v>7572157</v>
      </c>
      <c r="C9" t="n" s="5">
        <v>7159895</v>
      </c>
    </row>
    <row spans="1:3" r="10">
      <c r="A10" t="s" s="3">
        <v>559</v>
      </c>
    </row>
    <row spans="1:3" r="11">
      <c r="A11" t="s" s="4">
        <v>560</v>
      </c>
      <c r="B11" t="n" s="9">
        <v>31.11</v>
      </c>
    </row>
    <row spans="1:3" r="12">
      <c r="A12" t="s" s="4">
        <v>561</v>
      </c>
      <c r="B12" t="n" s="10">
        <v>72.17</v>
      </c>
    </row>
    <row spans="1:3" r="13">
      <c r="A13" t="s" s="4">
        <v>562</v>
      </c>
      <c r="B13" t="n" s="10">
        <v>31.23</v>
      </c>
    </row>
    <row spans="1:3" r="14">
      <c r="A14" t="s" s="4">
        <v>563</v>
      </c>
      <c r="B14" t="n" s="10">
        <v>60.73</v>
      </c>
    </row>
    <row spans="1:3" r="15">
      <c r="A15" t="s" s="4">
        <v>564</v>
      </c>
      <c r="B15" t="n" s="5">
        <v>38</v>
      </c>
    </row>
    <row spans="1:3" r="16">
      <c r="A16" t="s" s="4">
        <v>565</v>
      </c>
      <c r="B16" t="n" s="9">
        <v>27.73</v>
      </c>
      <c r="C16" t="n" s="7">
        <v>24</v>
      </c>
    </row>
    <row spans="1:3" r="17">
      <c r="A17" t="s" s="3">
        <v>566</v>
      </c>
    </row>
    <row spans="1:3" r="18">
      <c r="A18" t="s" s="4">
        <v>567</v>
      </c>
      <c r="B18" t="n" s="7">
        <v>303267</v>
      </c>
    </row>
    <row spans="1:3" r="19">
      <c r="A19" t="s" s="4">
        <v>568</v>
      </c>
      <c r="B19" t="n" s="5">
        <v>22601</v>
      </c>
    </row>
    <row spans="1:3" r="20">
      <c r="A20" t="s" s="4">
        <v>569</v>
      </c>
      <c r="B20" t="n" s="5">
        <v>359603</v>
      </c>
    </row>
    <row spans="1:3" r="21">
      <c r="A21" t="s" s="4">
        <v>570</v>
      </c>
      <c r="B21" t="n" s="7">
        <v>340994</v>
      </c>
      <c r="C21" t="n" s="7">
        <v>2867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r="A1" t="s" s="1">
        <v>571</v>
      </c>
      <c r="B1" t="s" s="2">
        <v>1</v>
      </c>
    </row>
    <row spans="1:2" r="2">
      <c r="B2" t="s" s="2">
        <v>2</v>
      </c>
    </row>
    <row spans="1:2" r="3">
      <c r="A3" t="s" s="3">
        <v>572</v>
      </c>
    </row>
    <row spans="1:2" r="4">
      <c r="A4" t="s" s="4">
        <v>573</v>
      </c>
      <c r="B4" t="n" s="5">
        <v>442310</v>
      </c>
    </row>
    <row spans="1:2" r="5">
      <c r="A5" t="s" s="4">
        <v>574</v>
      </c>
      <c r="B5" t="n" s="5">
        <v>335225</v>
      </c>
    </row>
    <row spans="1:2" r="6">
      <c r="A6" t="s" s="4">
        <v>575</v>
      </c>
      <c r="B6" t="n" s="5">
        <v>185255</v>
      </c>
    </row>
    <row spans="1:2" r="7">
      <c r="A7" t="s" s="4">
        <v>576</v>
      </c>
      <c r="B7" t="n" s="5">
        <v>-13602</v>
      </c>
    </row>
    <row spans="1:2" r="8">
      <c r="A8" t="s" s="4">
        <v>577</v>
      </c>
      <c r="B8" t="n" s="5">
        <v>578678</v>
      </c>
    </row>
    <row spans="1:2" r="9">
      <c r="A9" t="s" s="3">
        <v>578</v>
      </c>
    </row>
    <row spans="1:2" r="10">
      <c r="A10" t="s" s="4">
        <v>579</v>
      </c>
      <c r="B10" t="n" s="9">
        <v>56.84</v>
      </c>
    </row>
    <row spans="1:2" r="11">
      <c r="A11" t="s" s="4">
        <v>561</v>
      </c>
      <c r="B11" t="n" s="10">
        <v>72.22</v>
      </c>
    </row>
    <row spans="1:2" r="12">
      <c r="A12" t="s" s="4">
        <v>580</v>
      </c>
      <c r="B12" t="n" s="10">
        <v>57.42</v>
      </c>
    </row>
    <row spans="1:2" r="13">
      <c r="A13" t="s" s="4">
        <v>581</v>
      </c>
      <c r="B13" t="n" s="10">
        <v>60.27</v>
      </c>
    </row>
    <row spans="1:2" r="14">
      <c r="A14" t="s" s="4">
        <v>582</v>
      </c>
      <c r="B14" t="n" s="9">
        <v>6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7</v>
      </c>
      <c r="B1" t="s" s="2">
        <v>75</v>
      </c>
      <c r="D1" t="s" s="2">
        <v>1</v>
      </c>
    </row>
    <row spans="1:5" r="2">
      <c r="B2" t="s" s="2">
        <v>2</v>
      </c>
      <c r="C2" t="s" s="2">
        <v>76</v>
      </c>
      <c r="D2" t="s" s="2">
        <v>2</v>
      </c>
      <c r="E2" t="s" s="2">
        <v>76</v>
      </c>
    </row>
    <row spans="1:5" r="3">
      <c r="A3" t="s" s="3">
        <v>108</v>
      </c>
    </row>
    <row spans="1:5" r="4">
      <c r="A4" t="s" s="4">
        <v>95</v>
      </c>
      <c r="B4" t="n" s="7">
        <v>163320</v>
      </c>
      <c r="C4" t="n" s="7">
        <v>88099</v>
      </c>
      <c r="D4" t="n" s="7">
        <v>262006</v>
      </c>
      <c r="E4" t="n" s="7">
        <v>203657</v>
      </c>
    </row>
    <row spans="1:5" r="5">
      <c r="A5" t="s" s="3">
        <v>109</v>
      </c>
    </row>
    <row spans="1:5" r="6">
      <c r="A6" t="s" s="4">
        <v>110</v>
      </c>
      <c r="B6" t="n" s="5">
        <v>-4209</v>
      </c>
      <c r="C6" t="n" s="5">
        <v>253</v>
      </c>
      <c r="D6" t="n" s="5">
        <v>-4429</v>
      </c>
      <c r="E6" t="n" s="5">
        <v>760</v>
      </c>
    </row>
    <row spans="1:5" r="7">
      <c r="A7" t="s" s="4">
        <v>111</v>
      </c>
      <c r="B7" t="n" s="5">
        <v>7</v>
      </c>
      <c r="C7" t="n" s="5">
        <v>21</v>
      </c>
      <c r="D7" t="n" s="5">
        <v>69</v>
      </c>
      <c r="E7" t="n" s="5">
        <v>37</v>
      </c>
    </row>
    <row spans="1:5" r="8">
      <c r="A8" t="s" s="4">
        <v>112</v>
      </c>
      <c r="B8" t="n" s="5">
        <v>387</v>
      </c>
      <c r="C8" t="n" s="5">
        <v>171</v>
      </c>
      <c r="D8" t="n" s="5">
        <v>1001</v>
      </c>
      <c r="E8" t="n" s="5">
        <v>314</v>
      </c>
    </row>
    <row spans="1:5" r="9">
      <c r="A9" t="s" s="4">
        <v>113</v>
      </c>
      <c r="B9" t="n" s="5">
        <v>-3815</v>
      </c>
      <c r="C9" t="n" s="5">
        <v>445</v>
      </c>
      <c r="D9" t="n" s="5">
        <v>-3359</v>
      </c>
      <c r="E9" t="n" s="5">
        <v>1111</v>
      </c>
    </row>
    <row spans="1:5" r="10">
      <c r="A10" t="s" s="4">
        <v>114</v>
      </c>
      <c r="B10" t="n" s="7">
        <v>159505</v>
      </c>
      <c r="C10" t="n" s="7">
        <v>88544</v>
      </c>
      <c r="D10" t="n" s="7">
        <v>258647</v>
      </c>
      <c r="E10" t="n" s="7">
        <v>2047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r="A1" t="s" s="1">
        <v>583</v>
      </c>
      <c r="B1" t="s" s="2">
        <v>584</v>
      </c>
      <c r="C1" t="s" s="2">
        <v>328</v>
      </c>
      <c r="D1" t="s" s="2">
        <v>585</v>
      </c>
      <c r="E1" t="s" s="2">
        <v>586</v>
      </c>
      <c r="F1" t="s" s="2">
        <v>2</v>
      </c>
      <c r="G1" t="s" s="2">
        <v>76</v>
      </c>
      <c r="H1" t="s" s="2">
        <v>25</v>
      </c>
    </row>
    <row spans="1:8" r="2">
      <c r="A2" t="s" s="3">
        <v>536</v>
      </c>
    </row>
    <row spans="1:8" r="3">
      <c r="A3" t="s" s="4">
        <v>587</v>
      </c>
      <c r="F3" t="n" s="7">
        <v>18103</v>
      </c>
      <c r="G3" t="n" s="7">
        <v>14923</v>
      </c>
    </row>
    <row spans="1:8" r="4">
      <c r="A4" t="s" s="4">
        <v>588</v>
      </c>
      <c r="F4" t="n" s="5">
        <v>1785958</v>
      </c>
    </row>
    <row spans="1:8" r="5">
      <c r="A5" t="s" s="4">
        <v>589</v>
      </c>
      <c r="C5" t="s" s="4">
        <v>590</v>
      </c>
      <c r="E5" t="s" s="4">
        <v>590</v>
      </c>
    </row>
    <row spans="1:8" r="6">
      <c r="A6" t="s" s="4">
        <v>591</v>
      </c>
      <c r="C6" t="s" s="4">
        <v>592</v>
      </c>
    </row>
    <row spans="1:8" r="7">
      <c r="A7" t="s" s="4">
        <v>593</v>
      </c>
      <c r="F7" t="n" s="7">
        <v>7848</v>
      </c>
      <c r="G7" t="n" s="5">
        <v>9705</v>
      </c>
    </row>
    <row spans="1:8" r="8">
      <c r="A8" t="s" s="4">
        <v>594</v>
      </c>
      <c r="F8" t="n" s="5">
        <v>19047</v>
      </c>
      <c r="G8" t="n" s="5">
        <v>11057</v>
      </c>
    </row>
    <row spans="1:8" r="9">
      <c r="A9" t="s" s="4">
        <v>595</v>
      </c>
      <c r="F9" t="n" s="7">
        <v>68420</v>
      </c>
    </row>
    <row spans="1:8" r="10">
      <c r="A10" t="s" s="4">
        <v>596</v>
      </c>
      <c r="F10" t="s" s="4">
        <v>597</v>
      </c>
    </row>
    <row spans="1:8" r="11">
      <c r="A11" t="s" s="4">
        <v>598</v>
      </c>
      <c r="F11" t="n" s="5">
        <v>2774123</v>
      </c>
    </row>
    <row spans="1:8" r="12">
      <c r="A12" t="s" s="4">
        <v>599</v>
      </c>
      <c r="F12" t="n" s="5">
        <v>2343488</v>
      </c>
    </row>
    <row spans="1:8" r="13">
      <c r="A13" t="s" s="4">
        <v>600</v>
      </c>
      <c r="F13" t="n" s="7">
        <v>10191</v>
      </c>
      <c r="G13" t="n" s="5">
        <v>6299</v>
      </c>
    </row>
    <row spans="1:8" r="14">
      <c r="A14" t="s" s="4">
        <v>601</v>
      </c>
      <c r="F14" t="n" s="7">
        <v>9727</v>
      </c>
      <c r="G14" t="n" s="7">
        <v>4473</v>
      </c>
    </row>
    <row spans="1:8" r="15">
      <c r="A15" t="s" s="4">
        <v>602</v>
      </c>
      <c r="F15" t="n" s="9">
        <v>68.51000000000001</v>
      </c>
      <c r="G15" t="n" s="9">
        <v>56.99</v>
      </c>
    </row>
    <row spans="1:8" r="16">
      <c r="A16" t="s" s="4">
        <v>603</v>
      </c>
    </row>
    <row spans="1:8" r="17">
      <c r="A17" t="s" s="3">
        <v>536</v>
      </c>
    </row>
    <row spans="1:8" r="18">
      <c r="A18" t="s" s="4">
        <v>593</v>
      </c>
      <c r="F18" t="n" s="7">
        <v>8419</v>
      </c>
      <c r="G18" t="n" s="7">
        <v>6094</v>
      </c>
    </row>
    <row spans="1:8" r="19">
      <c r="A19" t="s" s="4">
        <v>604</v>
      </c>
    </row>
    <row spans="1:8" r="20">
      <c r="A20" t="s" s="3">
        <v>536</v>
      </c>
    </row>
    <row spans="1:8" r="21">
      <c r="A21" t="s" s="4">
        <v>588</v>
      </c>
      <c r="C21" t="n" s="5">
        <v>255473</v>
      </c>
    </row>
    <row spans="1:8" r="22">
      <c r="A22" t="s" s="4">
        <v>605</v>
      </c>
      <c r="C22" t="n" s="5">
        <v>52960</v>
      </c>
    </row>
    <row spans="1:8" r="23">
      <c r="A23" t="s" s="4">
        <v>606</v>
      </c>
    </row>
    <row spans="1:8" r="24">
      <c r="A24" t="s" s="3">
        <v>536</v>
      </c>
    </row>
    <row spans="1:8" r="25">
      <c r="A25" t="s" s="4">
        <v>588</v>
      </c>
      <c r="C25" t="n" s="5">
        <v>225363</v>
      </c>
    </row>
    <row spans="1:8" r="26">
      <c r="A26" t="s" s="4">
        <v>605</v>
      </c>
      <c r="C26" t="n" s="5">
        <v>42064</v>
      </c>
    </row>
    <row spans="1:8" r="27">
      <c r="A27" t="s" s="4">
        <v>607</v>
      </c>
    </row>
    <row spans="1:8" r="28">
      <c r="A28" t="s" s="3">
        <v>536</v>
      </c>
    </row>
    <row spans="1:8" r="29">
      <c r="A29" t="s" s="4">
        <v>588</v>
      </c>
      <c r="C29" t="n" s="5">
        <v>127931</v>
      </c>
    </row>
    <row spans="1:8" r="30">
      <c r="A30" t="s" s="4">
        <v>605</v>
      </c>
      <c r="C30" t="n" s="5">
        <v>28445</v>
      </c>
    </row>
    <row spans="1:8" r="31">
      <c r="A31" t="s" s="4">
        <v>608</v>
      </c>
    </row>
    <row spans="1:8" r="32">
      <c r="A32" t="s" s="3">
        <v>536</v>
      </c>
    </row>
    <row spans="1:8" r="33">
      <c r="A33" t="s" s="4">
        <v>591</v>
      </c>
      <c r="E33" t="s" s="4">
        <v>592</v>
      </c>
    </row>
    <row spans="1:8" r="34">
      <c r="A34" t="s" s="4">
        <v>609</v>
      </c>
    </row>
    <row spans="1:8" r="35">
      <c r="A35" t="s" s="3">
        <v>536</v>
      </c>
    </row>
    <row spans="1:8" r="36">
      <c r="A36" t="s" s="4">
        <v>588</v>
      </c>
      <c r="D36" t="n" s="5">
        <v>1177191</v>
      </c>
    </row>
    <row spans="1:8" r="37">
      <c r="A37" t="s" s="4">
        <v>150</v>
      </c>
    </row>
    <row spans="1:8" r="38">
      <c r="A38" t="s" s="3">
        <v>536</v>
      </c>
    </row>
    <row spans="1:8" r="39">
      <c r="A39" t="s" s="4">
        <v>605</v>
      </c>
      <c r="F39" t="n" s="5">
        <v>335225</v>
      </c>
    </row>
    <row spans="1:8" r="40">
      <c r="A40" t="s" s="4">
        <v>591</v>
      </c>
      <c r="E40" t="s" s="4">
        <v>592</v>
      </c>
    </row>
    <row spans="1:8" r="41">
      <c r="A41" t="s" s="4">
        <v>610</v>
      </c>
      <c r="F41" t="n" s="5">
        <v>578678</v>
      </c>
      <c r="H41" t="n" s="5">
        <v>442310</v>
      </c>
    </row>
    <row spans="1:8" r="42">
      <c r="A42" t="s" s="4">
        <v>599</v>
      </c>
      <c r="F42" t="n" s="5">
        <v>494668</v>
      </c>
    </row>
    <row spans="1:8" r="43">
      <c r="A43" t="s" s="4">
        <v>611</v>
      </c>
    </row>
    <row spans="1:8" r="44">
      <c r="A44" t="s" s="3">
        <v>536</v>
      </c>
    </row>
    <row spans="1:8" r="45">
      <c r="A45" t="s" s="4">
        <v>605</v>
      </c>
      <c r="D45" t="n" s="5">
        <v>211756</v>
      </c>
    </row>
    <row spans="1:8" r="46">
      <c r="A46" t="s" s="4">
        <v>134</v>
      </c>
    </row>
    <row spans="1:8" r="47">
      <c r="A47" t="s" s="3">
        <v>536</v>
      </c>
    </row>
    <row spans="1:8" r="48">
      <c r="A48" t="s" s="4">
        <v>612</v>
      </c>
      <c r="F48" t="n" s="5">
        <v>11404</v>
      </c>
      <c r="G48" t="n" s="5">
        <v>15633</v>
      </c>
    </row>
    <row spans="1:8" r="49">
      <c r="A49" t="s" s="4">
        <v>613</v>
      </c>
    </row>
    <row spans="1:8" r="50">
      <c r="A50" t="s" s="3">
        <v>536</v>
      </c>
    </row>
    <row spans="1:8" r="51">
      <c r="A51" t="s" s="4">
        <v>614</v>
      </c>
      <c r="F51" t="n" s="5">
        <v>10243335</v>
      </c>
    </row>
    <row spans="1:8" r="52">
      <c r="A52" t="s" s="4">
        <v>615</v>
      </c>
    </row>
    <row spans="1:8" r="53">
      <c r="A53" t="s" s="3">
        <v>536</v>
      </c>
    </row>
    <row spans="1:8" r="54">
      <c r="A54" t="s" s="4">
        <v>589</v>
      </c>
      <c r="B54" t="s" s="4">
        <v>590</v>
      </c>
    </row>
    <row spans="1:8" r="55">
      <c r="A55" t="s" s="4">
        <v>616</v>
      </c>
    </row>
    <row spans="1:8" r="56">
      <c r="A56" t="s" s="3">
        <v>536</v>
      </c>
    </row>
    <row spans="1:8" r="57">
      <c r="A57" t="s" s="4">
        <v>588</v>
      </c>
      <c r="B57" t="n" s="5">
        <v>51876</v>
      </c>
    </row>
    <row spans="1:8" r="58">
      <c r="A58" t="s" s="4">
        <v>617</v>
      </c>
    </row>
    <row spans="1:8" r="59">
      <c r="A59" t="s" s="3">
        <v>536</v>
      </c>
    </row>
    <row spans="1:8" r="60">
      <c r="A60" t="s" s="4">
        <v>605</v>
      </c>
      <c r="B60" t="n" s="5">
        <v>11119</v>
      </c>
    </row>
    <row spans="1:8" r="61">
      <c r="A61" t="s" s="4">
        <v>618</v>
      </c>
      <c r="B61" t="n" s="5">
        <v>3873</v>
      </c>
    </row>
    <row spans="1:8" r="62">
      <c r="A62" t="s" s="4">
        <v>619</v>
      </c>
    </row>
    <row spans="1:8" r="63">
      <c r="A63" t="s" s="3">
        <v>536</v>
      </c>
    </row>
    <row spans="1:8" r="64">
      <c r="A64" t="s" s="4">
        <v>588</v>
      </c>
      <c r="B64" t="n" s="5">
        <v>27047</v>
      </c>
    </row>
    <row spans="1:8" r="65">
      <c r="A65" t="s" s="4">
        <v>620</v>
      </c>
    </row>
    <row spans="1:8" r="66">
      <c r="A66" t="s" s="3">
        <v>536</v>
      </c>
    </row>
    <row spans="1:8" r="67">
      <c r="A67" t="s" s="4">
        <v>591</v>
      </c>
      <c r="B67" t="s" s="4">
        <v>6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622</v>
      </c>
      <c r="B1" t="s" s="2">
        <v>75</v>
      </c>
      <c r="D1" t="s" s="2">
        <v>1</v>
      </c>
    </row>
    <row spans="1:5" r="2">
      <c r="B2" t="s" s="2">
        <v>2</v>
      </c>
      <c r="C2" t="s" s="2">
        <v>76</v>
      </c>
      <c r="D2" t="s" s="2">
        <v>2</v>
      </c>
      <c r="E2" t="s" s="2">
        <v>76</v>
      </c>
    </row>
    <row spans="1:5" r="3">
      <c r="A3" t="s" s="4">
        <v>623</v>
      </c>
    </row>
    <row spans="1:5" r="4">
      <c r="A4" t="s" s="3">
        <v>624</v>
      </c>
    </row>
    <row spans="1:5" r="5">
      <c r="A5" t="s" s="4">
        <v>625</v>
      </c>
      <c r="B5" t="n" s="7">
        <v>4487</v>
      </c>
      <c r="C5" t="n" s="7">
        <v>4738</v>
      </c>
      <c r="D5" t="n" s="7">
        <v>9044</v>
      </c>
      <c r="E5" t="n" s="7">
        <v>9551</v>
      </c>
    </row>
    <row spans="1:5" r="6">
      <c r="A6" t="s" s="4">
        <v>626</v>
      </c>
      <c r="B6" t="n" s="5">
        <v>-8657</v>
      </c>
      <c r="C6" t="n" s="5">
        <v>-8458</v>
      </c>
      <c r="D6" t="n" s="5">
        <v>-17216</v>
      </c>
      <c r="E6" t="n" s="5">
        <v>-16971</v>
      </c>
    </row>
    <row spans="1:5" r="7">
      <c r="A7" t="s" s="4">
        <v>627</v>
      </c>
      <c r="B7" t="n" s="5">
        <v>0</v>
      </c>
      <c r="C7" t="n" s="5">
        <v>0</v>
      </c>
      <c r="D7" t="n" s="5">
        <v>0</v>
      </c>
      <c r="E7" t="n" s="5">
        <v>0</v>
      </c>
    </row>
    <row spans="1:5" r="8">
      <c r="A8" t="s" s="4">
        <v>628</v>
      </c>
      <c r="B8" t="n" s="5">
        <v>612</v>
      </c>
      <c r="C8" t="n" s="5">
        <v>116</v>
      </c>
      <c r="D8" t="n" s="5">
        <v>1407</v>
      </c>
      <c r="E8" t="n" s="5">
        <v>268</v>
      </c>
    </row>
    <row spans="1:5" r="9">
      <c r="A9" t="s" s="4">
        <v>629</v>
      </c>
      <c r="B9" t="n" s="5">
        <v>-3558</v>
      </c>
      <c r="C9" t="n" s="5">
        <v>-3604</v>
      </c>
      <c r="D9" t="n" s="5">
        <v>-6765</v>
      </c>
      <c r="E9" t="n" s="5">
        <v>-7152</v>
      </c>
    </row>
    <row spans="1:5" r="10">
      <c r="A10" t="s" s="4">
        <v>630</v>
      </c>
      <c r="B10" t="n" s="5">
        <v>278</v>
      </c>
      <c r="C10" t="n" s="5">
        <v>72</v>
      </c>
      <c r="D10" t="n" s="5">
        <v>495</v>
      </c>
      <c r="E10" t="n" s="5">
        <v>267</v>
      </c>
    </row>
    <row spans="1:5" r="11">
      <c r="A11" t="s" s="4">
        <v>631</v>
      </c>
    </row>
    <row spans="1:5" r="12">
      <c r="A12" t="s" s="3">
        <v>624</v>
      </c>
    </row>
    <row spans="1:5" r="13">
      <c r="A13" t="s" s="4">
        <v>625</v>
      </c>
      <c r="B13" t="n" s="5">
        <v>134</v>
      </c>
      <c r="C13" t="n" s="5">
        <v>163</v>
      </c>
      <c r="D13" t="n" s="5">
        <v>268</v>
      </c>
      <c r="E13" t="n" s="5">
        <v>326</v>
      </c>
    </row>
    <row spans="1:5" r="14">
      <c r="A14" t="s" s="4">
        <v>626</v>
      </c>
      <c r="B14" t="n" s="5">
        <v>-142</v>
      </c>
      <c r="C14" t="n" s="5">
        <v>-200</v>
      </c>
      <c r="D14" t="n" s="5">
        <v>-285</v>
      </c>
      <c r="E14" t="n" s="5">
        <v>-400</v>
      </c>
    </row>
    <row spans="1:5" r="15">
      <c r="A15" t="s" s="4">
        <v>627</v>
      </c>
      <c r="B15" t="n" s="5">
        <v>-38</v>
      </c>
      <c r="C15" t="n" s="5">
        <v>-37</v>
      </c>
      <c r="D15" t="n" s="5">
        <v>-75</v>
      </c>
      <c r="E15" t="n" s="5">
        <v>-73</v>
      </c>
    </row>
    <row spans="1:5" r="16">
      <c r="A16" t="s" s="4">
        <v>628</v>
      </c>
      <c r="B16" t="n" s="5">
        <v>156</v>
      </c>
      <c r="C16" t="n" s="5">
        <v>176</v>
      </c>
      <c r="D16" t="n" s="5">
        <v>312</v>
      </c>
      <c r="E16" t="n" s="5">
        <v>352</v>
      </c>
    </row>
    <row spans="1:5" r="17">
      <c r="A17" t="s" s="4">
        <v>629</v>
      </c>
      <c r="B17" t="n" s="5">
        <v>110</v>
      </c>
      <c r="C17" t="n" s="5">
        <v>102</v>
      </c>
      <c r="D17" t="n" s="5">
        <v>220</v>
      </c>
      <c r="E17" t="n" s="5">
        <v>205</v>
      </c>
    </row>
    <row spans="1:5" r="18">
      <c r="A18" t="s" s="4">
        <v>630</v>
      </c>
      <c r="B18" t="n" s="7">
        <v>139</v>
      </c>
      <c r="C18" t="n" s="7">
        <v>-1152</v>
      </c>
      <c r="D18" t="n" s="7">
        <v>91</v>
      </c>
      <c r="E18" t="n" s="7">
        <v>-11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t="s" s="1">
        <v>632</v>
      </c>
      <c r="B1" t="s" s="2">
        <v>75</v>
      </c>
      <c r="C1" t="s" s="2">
        <v>1</v>
      </c>
    </row>
    <row spans="1:5" r="2">
      <c r="B2" t="s" s="2">
        <v>76</v>
      </c>
      <c r="C2" t="s" s="2">
        <v>2</v>
      </c>
      <c r="D2" t="s" s="2">
        <v>25</v>
      </c>
      <c r="E2" t="s" s="2">
        <v>633</v>
      </c>
    </row>
    <row spans="1:5" r="3">
      <c r="A3" t="s" s="3">
        <v>239</v>
      </c>
    </row>
    <row spans="1:5" r="4">
      <c r="A4" t="s" s="4">
        <v>634</v>
      </c>
      <c r="C4" t="n" s="5">
        <v>0</v>
      </c>
      <c r="D4" t="n" s="5">
        <v>0</v>
      </c>
      <c r="E4" t="n" s="5">
        <v>0</v>
      </c>
    </row>
    <row spans="1:5" r="5">
      <c r="A5" t="s" s="4">
        <v>635</v>
      </c>
      <c r="B5" t="s" s="4">
        <v>636</v>
      </c>
      <c r="C5" t="s" s="4">
        <v>6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638</v>
      </c>
      <c r="B1" t="s" s="2">
        <v>328</v>
      </c>
      <c r="C1" t="s" s="2">
        <v>2</v>
      </c>
      <c r="D1" t="s" s="2">
        <v>76</v>
      </c>
      <c r="E1" t="s" s="2">
        <v>2</v>
      </c>
      <c r="F1" t="s" s="2">
        <v>76</v>
      </c>
    </row>
    <row spans="1:6" r="2">
      <c r="A2" t="s" s="3">
        <v>639</v>
      </c>
    </row>
    <row spans="1:6" r="3">
      <c r="A3" t="s" s="4">
        <v>78</v>
      </c>
      <c r="C3" t="n" s="7">
        <v>497650</v>
      </c>
      <c r="D3" t="n" s="7">
        <v>423554</v>
      </c>
      <c r="E3" t="n" s="7">
        <v>957047</v>
      </c>
      <c r="F3" t="n" s="7">
        <v>833197</v>
      </c>
    </row>
    <row spans="1:6" r="4">
      <c r="A4" t="s" s="3">
        <v>79</v>
      </c>
    </row>
    <row spans="1:6" r="5">
      <c r="A5" t="s" s="4">
        <v>80</v>
      </c>
      <c r="C5" t="n" s="5">
        <v>-195196</v>
      </c>
      <c r="D5" t="n" s="5">
        <v>-172470</v>
      </c>
      <c r="E5" t="n" s="5">
        <v>-379412</v>
      </c>
      <c r="F5" t="n" s="5">
        <v>-342143</v>
      </c>
    </row>
    <row spans="1:6" r="6">
      <c r="A6" t="s" s="4">
        <v>81</v>
      </c>
      <c r="C6" t="n" s="5">
        <v>-91292</v>
      </c>
      <c r="D6" t="n" s="5">
        <v>-57074</v>
      </c>
      <c r="E6" t="n" s="5">
        <v>-149598</v>
      </c>
      <c r="F6" t="n" s="5">
        <v>-114208</v>
      </c>
    </row>
    <row spans="1:6" r="7">
      <c r="A7" t="s" s="4">
        <v>87</v>
      </c>
      <c r="C7" t="n" s="5">
        <v>221</v>
      </c>
      <c r="D7" t="n" s="5">
        <v>-200</v>
      </c>
      <c r="E7" t="n" s="5">
        <v>759</v>
      </c>
      <c r="F7" t="n" s="5">
        <v>-209</v>
      </c>
    </row>
    <row spans="1:6" r="8">
      <c r="A8" t="s" s="4">
        <v>88</v>
      </c>
      <c r="B8" t="n" s="7">
        <v>-85187</v>
      </c>
      <c r="C8" t="n" s="5">
        <v>-85187</v>
      </c>
      <c r="D8" t="n" s="5">
        <v>0</v>
      </c>
      <c r="E8" t="n" s="5">
        <v>-85187</v>
      </c>
      <c r="F8" t="n" s="5">
        <v>0</v>
      </c>
    </row>
    <row spans="1:6" r="9">
      <c r="A9" t="s" s="4">
        <v>640</v>
      </c>
      <c r="C9" t="n" s="5">
        <v>296128</v>
      </c>
      <c r="D9" t="n" s="5">
        <v>194210</v>
      </c>
      <c r="E9" t="n" s="5">
        <v>512465</v>
      </c>
      <c r="F9" t="n" s="5">
        <v>432643</v>
      </c>
    </row>
    <row spans="1:6" r="10">
      <c r="A10" t="s" s="4">
        <v>82</v>
      </c>
      <c r="C10" t="n" s="5">
        <v>-28628</v>
      </c>
      <c r="D10" t="n" s="5">
        <v>-20723</v>
      </c>
      <c r="E10" t="n" s="5">
        <v>-53070</v>
      </c>
      <c r="F10" t="n" s="5">
        <v>-40504</v>
      </c>
    </row>
    <row spans="1:6" r="11">
      <c r="A11" t="s" s="4">
        <v>83</v>
      </c>
      <c r="C11" t="n" s="5">
        <v>-28812</v>
      </c>
      <c r="D11" t="n" s="5">
        <v>-14221</v>
      </c>
      <c r="E11" t="n" s="5">
        <v>-42953</v>
      </c>
      <c r="F11" t="n" s="5">
        <v>-28433</v>
      </c>
    </row>
    <row spans="1:6" r="12">
      <c r="A12" t="s" s="4">
        <v>88</v>
      </c>
      <c r="E12" t="n" s="5">
        <v>0</v>
      </c>
      <c r="F12" t="n" s="5">
        <v>-55588</v>
      </c>
    </row>
    <row spans="1:6" r="13">
      <c r="A13" t="s" s="4">
        <v>85</v>
      </c>
      <c r="C13" t="n" s="5">
        <v>153722</v>
      </c>
      <c r="D13" t="n" s="5">
        <v>159066</v>
      </c>
      <c r="E13" t="n" s="5">
        <v>332014</v>
      </c>
      <c r="F13" t="n" s="5">
        <v>307909</v>
      </c>
    </row>
    <row spans="1:6" r="14">
      <c r="A14" t="s" s="4">
        <v>388</v>
      </c>
    </row>
    <row spans="1:6" r="15">
      <c r="A15" t="s" s="3">
        <v>639</v>
      </c>
    </row>
    <row spans="1:6" r="16">
      <c r="A16" t="s" s="4">
        <v>78</v>
      </c>
      <c r="C16" t="n" s="5">
        <v>325920</v>
      </c>
      <c r="D16" t="n" s="5">
        <v>261602</v>
      </c>
      <c r="E16" t="n" s="5">
        <v>614375</v>
      </c>
      <c r="F16" t="n" s="5">
        <v>508932</v>
      </c>
    </row>
    <row spans="1:6" r="17">
      <c r="A17" t="s" s="3">
        <v>79</v>
      </c>
    </row>
    <row spans="1:6" r="18">
      <c r="A18" t="s" s="4">
        <v>80</v>
      </c>
      <c r="C18" t="n" s="5">
        <v>-144782</v>
      </c>
      <c r="D18" t="n" s="5">
        <v>-120023</v>
      </c>
      <c r="E18" t="n" s="5">
        <v>-278026</v>
      </c>
      <c r="F18" t="n" s="5">
        <v>-239782</v>
      </c>
    </row>
    <row spans="1:6" r="19">
      <c r="A19" t="s" s="4">
        <v>81</v>
      </c>
      <c r="C19" t="n" s="5">
        <v>-71398</v>
      </c>
      <c r="D19" t="n" s="5">
        <v>-38625</v>
      </c>
      <c r="E19" t="n" s="5">
        <v>-110635</v>
      </c>
      <c r="F19" t="n" s="5">
        <v>-76676</v>
      </c>
    </row>
    <row spans="1:6" r="20">
      <c r="A20" t="s" s="4">
        <v>87</v>
      </c>
      <c r="C20" t="n" s="5">
        <v>342</v>
      </c>
      <c r="D20" t="n" s="5">
        <v>0</v>
      </c>
      <c r="E20" t="n" s="5">
        <v>947</v>
      </c>
      <c r="F20" t="n" s="5">
        <v>0</v>
      </c>
    </row>
    <row spans="1:6" r="21">
      <c r="A21" t="s" s="4">
        <v>88</v>
      </c>
      <c r="C21" t="n" s="5">
        <v>-85187</v>
      </c>
      <c r="D21" t="n" s="5">
        <v>0</v>
      </c>
      <c r="E21" t="n" s="5">
        <v>-85187</v>
      </c>
      <c r="F21" t="n" s="5">
        <v>0</v>
      </c>
    </row>
    <row spans="1:6" r="22">
      <c r="A22" t="s" s="4">
        <v>640</v>
      </c>
      <c r="C22" t="n" s="5">
        <v>194585</v>
      </c>
      <c r="D22" t="n" s="5">
        <v>102954</v>
      </c>
      <c r="E22" t="n" s="5">
        <v>309954</v>
      </c>
      <c r="F22" t="n" s="5">
        <v>248062</v>
      </c>
    </row>
    <row spans="1:6" r="23">
      <c r="A23" t="s" s="4">
        <v>82</v>
      </c>
      <c r="C23" t="n" s="5">
        <v>-22277</v>
      </c>
      <c r="D23" t="n" s="5">
        <v>-15098</v>
      </c>
      <c r="E23" t="n" s="5">
        <v>-40757</v>
      </c>
      <c r="F23" t="n" s="5">
        <v>-31129</v>
      </c>
    </row>
    <row spans="1:6" r="24">
      <c r="A24" t="s" s="4">
        <v>83</v>
      </c>
      <c r="C24" t="n" s="5">
        <v>-28723</v>
      </c>
      <c r="D24" t="n" s="5">
        <v>-14132</v>
      </c>
      <c r="E24" t="n" s="5">
        <v>-42776</v>
      </c>
      <c r="F24" t="n" s="5">
        <v>-28256</v>
      </c>
    </row>
    <row spans="1:6" r="25">
      <c r="A25" t="s" s="4">
        <v>88</v>
      </c>
      <c r="E25" t="n" s="5">
        <v>0</v>
      </c>
      <c r="F25" t="n" s="5">
        <v>-55588</v>
      </c>
    </row>
    <row spans="1:6" r="26">
      <c r="A26" t="s" s="4">
        <v>85</v>
      </c>
      <c r="C26" t="n" s="5">
        <v>58740</v>
      </c>
      <c r="D26" t="n" s="5">
        <v>73724</v>
      </c>
      <c r="E26" t="n" s="5">
        <v>142181</v>
      </c>
      <c r="F26" t="n" s="5">
        <v>133089</v>
      </c>
    </row>
    <row spans="1:6" r="27">
      <c r="A27" t="s" s="4">
        <v>387</v>
      </c>
    </row>
    <row spans="1:6" r="28">
      <c r="A28" t="s" s="3">
        <v>639</v>
      </c>
    </row>
    <row spans="1:6" r="29">
      <c r="A29" t="s" s="4">
        <v>78</v>
      </c>
      <c r="C29" t="n" s="5">
        <v>171730</v>
      </c>
      <c r="D29" t="n" s="5">
        <v>161952</v>
      </c>
      <c r="E29" t="n" s="5">
        <v>342672</v>
      </c>
      <c r="F29" t="n" s="5">
        <v>324265</v>
      </c>
    </row>
    <row spans="1:6" r="30">
      <c r="A30" t="s" s="3">
        <v>79</v>
      </c>
    </row>
    <row spans="1:6" r="31">
      <c r="A31" t="s" s="4">
        <v>80</v>
      </c>
      <c r="C31" t="n" s="5">
        <v>-50414</v>
      </c>
      <c r="D31" t="n" s="5">
        <v>-52447</v>
      </c>
      <c r="E31" t="n" s="5">
        <v>-101386</v>
      </c>
      <c r="F31" t="n" s="5">
        <v>-102361</v>
      </c>
    </row>
    <row spans="1:6" r="32">
      <c r="A32" t="s" s="4">
        <v>81</v>
      </c>
      <c r="C32" t="n" s="5">
        <v>-19894</v>
      </c>
      <c r="D32" t="n" s="5">
        <v>-18449</v>
      </c>
      <c r="E32" t="n" s="5">
        <v>-38963</v>
      </c>
      <c r="F32" t="n" s="5">
        <v>-37532</v>
      </c>
    </row>
    <row spans="1:6" r="33">
      <c r="A33" t="s" s="4">
        <v>87</v>
      </c>
      <c r="C33" t="n" s="5">
        <v>-121</v>
      </c>
      <c r="D33" t="n" s="5">
        <v>-200</v>
      </c>
      <c r="E33" t="n" s="5">
        <v>-188</v>
      </c>
      <c r="F33" t="n" s="5">
        <v>-209</v>
      </c>
    </row>
    <row spans="1:6" r="34">
      <c r="A34" t="s" s="4">
        <v>88</v>
      </c>
      <c r="C34" t="n" s="5">
        <v>0</v>
      </c>
      <c r="D34" t="n" s="5">
        <v>0</v>
      </c>
      <c r="E34" t="n" s="5">
        <v>0</v>
      </c>
      <c r="F34" t="n" s="5">
        <v>0</v>
      </c>
    </row>
    <row spans="1:6" r="35">
      <c r="A35" t="s" s="4">
        <v>640</v>
      </c>
      <c r="C35" t="n" s="5">
        <v>101543</v>
      </c>
      <c r="D35" t="n" s="5">
        <v>91256</v>
      </c>
      <c r="E35" t="n" s="5">
        <v>202511</v>
      </c>
      <c r="F35" t="n" s="5">
        <v>184581</v>
      </c>
    </row>
    <row spans="1:6" r="36">
      <c r="A36" t="s" s="4">
        <v>82</v>
      </c>
      <c r="C36" t="n" s="5">
        <v>-6351</v>
      </c>
      <c r="D36" t="n" s="5">
        <v>-5625</v>
      </c>
      <c r="E36" t="n" s="5">
        <v>-12313</v>
      </c>
      <c r="F36" t="n" s="5">
        <v>-9375</v>
      </c>
    </row>
    <row spans="1:6" r="37">
      <c r="A37" t="s" s="4">
        <v>83</v>
      </c>
      <c r="C37" t="n" s="5">
        <v>-89</v>
      </c>
      <c r="D37" t="n" s="5">
        <v>-89</v>
      </c>
      <c r="E37" t="n" s="5">
        <v>-177</v>
      </c>
      <c r="F37" t="n" s="5">
        <v>-177</v>
      </c>
    </row>
    <row spans="1:6" r="38">
      <c r="A38" t="s" s="4">
        <v>88</v>
      </c>
      <c r="E38" t="n" s="5">
        <v>0</v>
      </c>
      <c r="F38" t="n" s="5">
        <v>0</v>
      </c>
    </row>
    <row spans="1:6" r="39">
      <c r="A39" t="s" s="4">
        <v>85</v>
      </c>
      <c r="C39" t="n" s="7">
        <v>94982</v>
      </c>
      <c r="D39" t="n" s="7">
        <v>85342</v>
      </c>
      <c r="E39" t="n" s="7">
        <v>189833</v>
      </c>
      <c r="F39" t="n" s="7">
        <v>1748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1</v>
      </c>
      <c r="B1" t="s" s="2">
        <v>75</v>
      </c>
      <c r="D1" t="s" s="2">
        <v>1</v>
      </c>
    </row>
    <row spans="1:5" r="2">
      <c r="B2" t="s" s="2">
        <v>2</v>
      </c>
      <c r="C2" t="s" s="2">
        <v>76</v>
      </c>
      <c r="D2" t="s" s="2">
        <v>2</v>
      </c>
      <c r="E2" t="s" s="2">
        <v>76</v>
      </c>
    </row>
    <row spans="1:5" r="3">
      <c r="A3" t="s" s="3">
        <v>639</v>
      </c>
    </row>
    <row spans="1:5" r="4">
      <c r="A4" t="s" s="4">
        <v>78</v>
      </c>
      <c r="B4" t="n" s="7">
        <v>497650</v>
      </c>
      <c r="C4" t="n" s="7">
        <v>423554</v>
      </c>
      <c r="D4" t="n" s="7">
        <v>957047</v>
      </c>
      <c r="E4" t="n" s="7">
        <v>833197</v>
      </c>
    </row>
    <row spans="1:5" r="5">
      <c r="A5" t="s" s="4">
        <v>388</v>
      </c>
    </row>
    <row spans="1:5" r="6">
      <c r="A6" t="s" s="3">
        <v>639</v>
      </c>
    </row>
    <row spans="1:5" r="7">
      <c r="A7" t="s" s="4">
        <v>78</v>
      </c>
      <c r="B7" t="n" s="5">
        <v>325920</v>
      </c>
      <c r="C7" t="n" s="5">
        <v>261602</v>
      </c>
      <c r="D7" t="n" s="5">
        <v>614375</v>
      </c>
      <c r="E7" t="n" s="5">
        <v>508932</v>
      </c>
    </row>
    <row spans="1:5" r="8">
      <c r="A8" t="s" s="4">
        <v>642</v>
      </c>
    </row>
    <row spans="1:5" r="9">
      <c r="A9" t="s" s="3">
        <v>639</v>
      </c>
    </row>
    <row spans="1:5" r="10">
      <c r="A10" t="s" s="4">
        <v>78</v>
      </c>
      <c r="B10" t="n" s="5">
        <v>165276</v>
      </c>
      <c r="C10" t="n" s="5">
        <v>152831</v>
      </c>
      <c r="D10" t="n" s="5">
        <v>319009</v>
      </c>
      <c r="E10" t="n" s="5">
        <v>294261</v>
      </c>
    </row>
    <row spans="1:5" r="11">
      <c r="A11" t="s" s="4">
        <v>643</v>
      </c>
    </row>
    <row spans="1:5" r="12">
      <c r="A12" t="s" s="3">
        <v>639</v>
      </c>
    </row>
    <row spans="1:5" r="13">
      <c r="A13" t="s" s="4">
        <v>78</v>
      </c>
      <c r="B13" t="n" s="5">
        <v>26380</v>
      </c>
      <c r="C13" t="n" s="5">
        <v>21837</v>
      </c>
      <c r="D13" t="n" s="5">
        <v>61550</v>
      </c>
      <c r="E13" t="n" s="5">
        <v>42853</v>
      </c>
    </row>
    <row spans="1:5" r="14">
      <c r="A14" t="s" s="4">
        <v>644</v>
      </c>
    </row>
    <row spans="1:5" r="15">
      <c r="A15" t="s" s="3">
        <v>639</v>
      </c>
    </row>
    <row spans="1:5" r="16">
      <c r="A16" t="s" s="4">
        <v>78</v>
      </c>
      <c r="B16" t="n" s="5">
        <v>69051</v>
      </c>
      <c r="C16" t="n" s="5">
        <v>65092</v>
      </c>
      <c r="D16" t="n" s="5">
        <v>144155</v>
      </c>
      <c r="E16" t="n" s="5">
        <v>128988</v>
      </c>
    </row>
    <row spans="1:5" r="17">
      <c r="A17" t="s" s="4">
        <v>645</v>
      </c>
    </row>
    <row spans="1:5" r="18">
      <c r="A18" t="s" s="3">
        <v>639</v>
      </c>
    </row>
    <row spans="1:5" r="19">
      <c r="A19" t="s" s="4">
        <v>78</v>
      </c>
      <c r="B19" t="n" s="5">
        <v>65213</v>
      </c>
      <c r="C19" t="n" s="5">
        <v>21842</v>
      </c>
      <c r="D19" t="n" s="5">
        <v>89661</v>
      </c>
      <c r="E19" t="n" s="5">
        <v>42830</v>
      </c>
    </row>
    <row spans="1:5" r="20">
      <c r="A20" t="s" s="4">
        <v>387</v>
      </c>
    </row>
    <row spans="1:5" r="21">
      <c r="A21" t="s" s="3">
        <v>639</v>
      </c>
    </row>
    <row spans="1:5" r="22">
      <c r="A22" t="s" s="4">
        <v>78</v>
      </c>
      <c r="B22" t="n" s="5">
        <v>171730</v>
      </c>
      <c r="C22" t="n" s="5">
        <v>161952</v>
      </c>
      <c r="D22" t="n" s="5">
        <v>342672</v>
      </c>
      <c r="E22" t="n" s="5">
        <v>324265</v>
      </c>
    </row>
    <row spans="1:5" r="23">
      <c r="A23" t="s" s="4">
        <v>646</v>
      </c>
    </row>
    <row spans="1:5" r="24">
      <c r="A24" t="s" s="3">
        <v>639</v>
      </c>
    </row>
    <row spans="1:5" r="25">
      <c r="A25" t="s" s="4">
        <v>78</v>
      </c>
      <c r="B25" t="n" s="5">
        <v>130776</v>
      </c>
      <c r="C25" t="n" s="5">
        <v>123194</v>
      </c>
      <c r="D25" t="n" s="5">
        <v>261372</v>
      </c>
      <c r="E25" t="n" s="5">
        <v>247011</v>
      </c>
    </row>
    <row spans="1:5" r="26">
      <c r="A26" t="s" s="4">
        <v>647</v>
      </c>
    </row>
    <row spans="1:5" r="27">
      <c r="A27" t="s" s="3">
        <v>639</v>
      </c>
    </row>
    <row spans="1:5" r="28">
      <c r="A28" t="s" s="4">
        <v>78</v>
      </c>
      <c r="B28" t="n" s="7">
        <v>40954</v>
      </c>
      <c r="C28" t="n" s="7">
        <v>38758</v>
      </c>
      <c r="D28" t="n" s="7">
        <v>81300</v>
      </c>
      <c r="E28" t="n" s="7">
        <v>772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48</v>
      </c>
      <c r="B1" t="s" s="2">
        <v>2</v>
      </c>
      <c r="C1" t="s" s="2">
        <v>25</v>
      </c>
    </row>
    <row spans="1:3" r="2">
      <c r="A2" t="s" s="3">
        <v>639</v>
      </c>
    </row>
    <row spans="1:3" r="3">
      <c r="A3" t="s" s="4">
        <v>649</v>
      </c>
      <c r="B3" t="n" s="7">
        <v>5165676</v>
      </c>
      <c r="C3" t="n" s="7">
        <v>1960847</v>
      </c>
    </row>
    <row spans="1:3" r="4">
      <c r="A4" t="s" s="4">
        <v>650</v>
      </c>
    </row>
    <row spans="1:3" r="5">
      <c r="A5" t="s" s="3">
        <v>639</v>
      </c>
    </row>
    <row spans="1:3" r="6">
      <c r="A6" t="s" s="4">
        <v>649</v>
      </c>
      <c r="B6" t="n" s="5">
        <v>2227516</v>
      </c>
      <c r="C6" t="n" s="5">
        <v>1893660</v>
      </c>
    </row>
    <row spans="1:3" r="7">
      <c r="A7" t="s" s="4">
        <v>651</v>
      </c>
    </row>
    <row spans="1:3" r="8">
      <c r="A8" t="s" s="3">
        <v>639</v>
      </c>
    </row>
    <row spans="1:3" r="9">
      <c r="A9" t="s" s="4">
        <v>649</v>
      </c>
      <c r="B9" t="n" s="5">
        <v>2933807</v>
      </c>
      <c r="C9" t="n" s="5">
        <v>37219</v>
      </c>
    </row>
    <row spans="1:3" r="10">
      <c r="A10" t="s" s="4">
        <v>652</v>
      </c>
    </row>
    <row spans="1:3" r="11">
      <c r="A11" t="s" s="3">
        <v>639</v>
      </c>
    </row>
    <row spans="1:3" r="12">
      <c r="A12" t="s" s="4">
        <v>649</v>
      </c>
      <c r="B12" t="n" s="7">
        <v>4353</v>
      </c>
      <c r="C12" t="n" s="7">
        <v>299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t="s" s="1">
        <v>653</v>
      </c>
      <c r="B1" t="s" s="2">
        <v>75</v>
      </c>
      <c r="C1" t="s" s="2">
        <v>1</v>
      </c>
      <c r="D1" t="s" s="2">
        <v>143</v>
      </c>
    </row>
    <row spans="1:4" r="2">
      <c r="B2" t="s" s="2">
        <v>2</v>
      </c>
      <c r="C2" t="s" s="2">
        <v>2</v>
      </c>
      <c r="D2" t="s" s="2">
        <v>25</v>
      </c>
    </row>
    <row spans="1:4" r="3">
      <c r="A3" t="s" s="3">
        <v>242</v>
      </c>
    </row>
    <row spans="1:4" r="4">
      <c r="A4" t="s" s="4">
        <v>654</v>
      </c>
      <c r="B4" t="s" s="4">
        <v>637</v>
      </c>
      <c r="C4" t="s" s="4">
        <v>637</v>
      </c>
      <c r="D4" t="s" s="4">
        <v>637</v>
      </c>
    </row>
    <row spans="1:4" r="5">
      <c r="A5" t="s" s="4">
        <v>655</v>
      </c>
      <c r="B5" t="n" s="7">
        <v>0</v>
      </c>
      <c r="C5" t="n" s="7">
        <v>0</v>
      </c>
      <c r="D5" t="n"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23"/>
    <col customWidth="1" max="3" min="3" width="23"/>
    <col customWidth="1" max="4" min="4" width="27"/>
    <col customWidth="1" max="5" min="5" width="14"/>
  </cols>
  <sheetData>
    <row spans="1:5" r="1">
      <c r="A1" t="s" s="1">
        <v>656</v>
      </c>
      <c r="B1" t="s" s="2">
        <v>657</v>
      </c>
      <c r="C1" t="s" s="2">
        <v>658</v>
      </c>
      <c r="D1" t="s" s="2">
        <v>659</v>
      </c>
      <c r="E1" t="s" s="2">
        <v>366</v>
      </c>
    </row>
    <row spans="1:5" r="2">
      <c r="A2" t="s" s="4">
        <v>660</v>
      </c>
    </row>
    <row spans="1:5" r="3">
      <c r="A3" t="s" s="3">
        <v>661</v>
      </c>
    </row>
    <row spans="1:5" r="4">
      <c r="A4" t="s" s="4">
        <v>662</v>
      </c>
      <c r="C4" t="n" s="5">
        <v>3</v>
      </c>
    </row>
    <row spans="1:5" r="5">
      <c r="A5" t="s" s="4">
        <v>663</v>
      </c>
    </row>
    <row spans="1:5" r="6">
      <c r="A6" t="s" s="3">
        <v>661</v>
      </c>
    </row>
    <row spans="1:5" r="7">
      <c r="A7" t="s" s="4">
        <v>664</v>
      </c>
      <c r="D7" t="n" s="5">
        <v>4</v>
      </c>
    </row>
    <row spans="1:5" r="8">
      <c r="A8" t="s" s="4">
        <v>665</v>
      </c>
    </row>
    <row spans="1:5" r="9">
      <c r="A9" t="s" s="3">
        <v>661</v>
      </c>
    </row>
    <row spans="1:5" r="10">
      <c r="A10" t="s" s="4">
        <v>662</v>
      </c>
      <c r="B10" t="n" s="5">
        <v>120</v>
      </c>
    </row>
    <row spans="1:5" r="11">
      <c r="A11" t="s" s="4">
        <v>373</v>
      </c>
    </row>
    <row spans="1:5" r="12">
      <c r="A12" t="s" s="3">
        <v>661</v>
      </c>
    </row>
    <row spans="1:5" r="13">
      <c r="A13" t="s" s="4">
        <v>374</v>
      </c>
      <c r="E13" t="s" s="4">
        <v>3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6"/>
    <col customWidth="1" max="3" min="3" width="11"/>
  </cols>
  <sheetData>
    <row spans="1:3" r="1">
      <c r="A1" t="s" s="1">
        <v>666</v>
      </c>
      <c r="B1" t="s" s="1">
        <v>667</v>
      </c>
      <c r="C1" t="s" s="2">
        <v>668</v>
      </c>
    </row>
    <row spans="1:3" r="2">
      <c r="A2" t="s" s="4">
        <v>669</v>
      </c>
    </row>
    <row spans="1:3" r="3">
      <c r="A3" t="s" s="4">
        <v>670</v>
      </c>
      <c r="B3" t="s" s="4">
        <v>671</v>
      </c>
      <c r="C3" t="n" s="7">
        <v>-100000</v>
      </c>
    </row>
    <row spans="1:3" r="4">
      <c r="A4" t="s" s="4">
        <v>672</v>
      </c>
    </row>
    <row spans="1:3" r="5">
      <c r="A5" t="s" s="4">
        <v>673</v>
      </c>
      <c r="B5" t="s" s="4">
        <v>674</v>
      </c>
      <c r="C5" t="n" s="7">
        <v>6512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2"/>
    <col customWidth="1" max="3" min="3" width="39"/>
    <col customWidth="1" max="4" min="4" width="10"/>
    <col customWidth="1" max="5" min="5" width="28"/>
    <col customWidth="1" max="6" min="6" width="27"/>
    <col customWidth="1" max="7" min="7" width="15"/>
    <col customWidth="1" max="8" min="8" width="53"/>
    <col customWidth="1" max="9" min="9" width="18"/>
    <col customWidth="1" max="10" min="10" width="39"/>
    <col customWidth="1" max="11" min="11" width="20"/>
  </cols>
  <sheetData>
    <row spans="1:11" r="1">
      <c r="A1" t="s" s="1">
        <v>115</v>
      </c>
      <c r="B1" t="s" s="2">
        <v>116</v>
      </c>
      <c r="C1" t="s" s="2">
        <v>117</v>
      </c>
      <c r="D1" t="s" s="2">
        <v>118</v>
      </c>
      <c r="E1" t="s" s="2">
        <v>119</v>
      </c>
      <c r="F1" t="s" s="2">
        <v>120</v>
      </c>
      <c r="G1" t="s" s="2">
        <v>121</v>
      </c>
      <c r="H1" t="s" s="2">
        <v>122</v>
      </c>
      <c r="I1" t="s" s="2">
        <v>123</v>
      </c>
      <c r="J1" t="s" s="2">
        <v>124</v>
      </c>
      <c r="K1" t="s" s="2">
        <v>69</v>
      </c>
    </row>
    <row spans="1:11" r="2">
      <c r="A2" t="s" s="4">
        <v>125</v>
      </c>
      <c r="K2" t="n" s="5">
        <v>544003038</v>
      </c>
    </row>
    <row spans="1:11" r="3">
      <c r="A3" t="s" s="4">
        <v>126</v>
      </c>
      <c r="B3" t="n" s="7">
        <v>547589</v>
      </c>
      <c r="D3" t="n" s="7">
        <v>137</v>
      </c>
      <c r="E3" t="n" s="7">
        <v>-306</v>
      </c>
      <c r="F3" t="n" s="7">
        <v>1202106</v>
      </c>
      <c r="G3" t="n" s="7">
        <v>-1864967</v>
      </c>
      <c r="I3" t="n" s="7">
        <v>1254107</v>
      </c>
      <c r="J3" t="n" s="7">
        <v>-43488</v>
      </c>
    </row>
    <row spans="1:11" r="4">
      <c r="A4" t="s" s="3">
        <v>127</v>
      </c>
    </row>
    <row spans="1:11" r="5">
      <c r="A5" t="s" s="4">
        <v>95</v>
      </c>
      <c r="B5" t="n" s="5">
        <v>400042</v>
      </c>
      <c r="I5" t="n" s="5">
        <v>400042</v>
      </c>
    </row>
    <row spans="1:11" r="6">
      <c r="A6" t="s" s="4">
        <v>128</v>
      </c>
      <c r="B6" t="n" s="5">
        <v>-37026</v>
      </c>
      <c r="J6" t="n" s="5">
        <v>-37026</v>
      </c>
    </row>
    <row spans="1:11" r="7">
      <c r="A7" t="s" s="4">
        <v>129</v>
      </c>
      <c r="B7" t="n" s="5">
        <v>-775446</v>
      </c>
      <c r="F7" t="n" s="5">
        <v>-100000</v>
      </c>
      <c r="G7" t="n" s="5">
        <v>-675446</v>
      </c>
    </row>
    <row spans="1:11" r="8">
      <c r="A8" t="s" s="4">
        <v>130</v>
      </c>
      <c r="B8" t="n" s="5">
        <v>15351</v>
      </c>
      <c r="E8" t="n" s="5">
        <v>145</v>
      </c>
      <c r="F8" t="n" s="5">
        <v>15206</v>
      </c>
    </row>
    <row spans="1:11" r="9">
      <c r="A9" t="s" s="4">
        <v>131</v>
      </c>
      <c r="B9" t="n" s="5">
        <v>242</v>
      </c>
      <c r="F9" t="n" s="5">
        <v>221</v>
      </c>
      <c r="G9" t="n" s="5">
        <v>21</v>
      </c>
    </row>
    <row spans="1:11" r="10">
      <c r="A10" t="s" s="4">
        <v>132</v>
      </c>
      <c r="B10" t="n" s="5">
        <v>39792</v>
      </c>
      <c r="F10" t="n" s="5">
        <v>34011</v>
      </c>
      <c r="G10" t="n" s="5">
        <v>5781</v>
      </c>
    </row>
    <row spans="1:11" r="11">
      <c r="A11" t="s" s="4">
        <v>133</v>
      </c>
      <c r="B11" t="n" s="5">
        <v>550</v>
      </c>
      <c r="F11" t="n" s="5">
        <v>-148</v>
      </c>
      <c r="G11" t="n" s="5">
        <v>698</v>
      </c>
    </row>
    <row spans="1:11" r="12">
      <c r="A12" t="s" s="4">
        <v>134</v>
      </c>
      <c r="B12" t="n" s="5">
        <v>1563</v>
      </c>
      <c r="F12" t="n" s="5">
        <v>1414</v>
      </c>
      <c r="G12" t="n" s="5">
        <v>149</v>
      </c>
    </row>
    <row spans="1:11" r="13">
      <c r="A13" t="s" s="4">
        <v>135</v>
      </c>
      <c r="B13" t="n" s="5">
        <v>20011</v>
      </c>
      <c r="F13" t="n" s="5">
        <v>20011</v>
      </c>
    </row>
    <row spans="1:11" r="14">
      <c r="A14" t="s" s="4">
        <v>136</v>
      </c>
      <c r="B14" t="n" s="5">
        <v>-1625</v>
      </c>
      <c r="F14" t="n" s="5">
        <v>-1625</v>
      </c>
    </row>
    <row spans="1:11" r="15">
      <c r="A15" t="s" s="4">
        <v>137</v>
      </c>
      <c r="K15" t="n" s="5">
        <v>544003038</v>
      </c>
    </row>
    <row spans="1:11" r="16">
      <c r="A16" t="s" s="4">
        <v>138</v>
      </c>
      <c r="B16" t="n" s="5">
        <v>211043</v>
      </c>
      <c r="D16" t="n" s="5">
        <v>137</v>
      </c>
      <c r="E16" t="n" s="5">
        <v>-161</v>
      </c>
      <c r="F16" t="n" s="5">
        <v>1171196</v>
      </c>
      <c r="G16" t="n" s="5">
        <v>-2533764</v>
      </c>
      <c r="I16" t="n" s="5">
        <v>1654149</v>
      </c>
      <c r="J16" t="n" s="5">
        <v>-80514</v>
      </c>
    </row>
    <row spans="1:11" r="17">
      <c r="A17" t="s" s="3">
        <v>127</v>
      </c>
    </row>
    <row spans="1:11" r="18">
      <c r="A18" t="s" s="4">
        <v>95</v>
      </c>
      <c r="B18" t="n" s="5">
        <v>262006</v>
      </c>
      <c r="I18" t="n" s="5">
        <v>262006</v>
      </c>
    </row>
    <row spans="1:11" r="19">
      <c r="A19" t="s" s="4">
        <v>128</v>
      </c>
      <c r="B19" t="n" s="5">
        <v>-3359</v>
      </c>
      <c r="J19" t="n" s="5">
        <v>-3359</v>
      </c>
    </row>
    <row spans="1:11" r="20">
      <c r="A20" t="s" s="4">
        <v>129</v>
      </c>
      <c r="B20" t="n" s="5">
        <v>0</v>
      </c>
      <c r="G20" t="n" s="5">
        <v>-100000</v>
      </c>
    </row>
    <row spans="1:11" r="21">
      <c r="A21" t="s" s="4">
        <v>130</v>
      </c>
      <c r="B21" t="n" s="5">
        <v>7969</v>
      </c>
      <c r="E21" t="n" s="5">
        <v>57</v>
      </c>
      <c r="F21" t="n" s="5">
        <v>7912</v>
      </c>
    </row>
    <row spans="1:11" r="22">
      <c r="A22" t="s" s="4">
        <v>131</v>
      </c>
      <c r="C22" t="n" s="7">
        <v>720848</v>
      </c>
      <c r="H22" t="n" s="7">
        <v>69590</v>
      </c>
    </row>
    <row spans="1:11" r="23">
      <c r="A23" t="s" s="4">
        <v>132</v>
      </c>
      <c r="B23" t="n" s="5">
        <v>24881</v>
      </c>
      <c r="F23" t="n" s="5">
        <v>21052</v>
      </c>
      <c r="G23" t="n" s="5">
        <v>3829</v>
      </c>
    </row>
    <row spans="1:11" r="24">
      <c r="A24" t="s" s="4">
        <v>133</v>
      </c>
      <c r="B24" t="n" s="5">
        <v>3456</v>
      </c>
      <c r="F24" t="n" s="5">
        <v>2456</v>
      </c>
      <c r="G24" t="n" s="5">
        <v>1000</v>
      </c>
    </row>
    <row spans="1:11" r="25">
      <c r="A25" t="s" s="4">
        <v>134</v>
      </c>
      <c r="B25" t="n" s="5">
        <v>781</v>
      </c>
      <c r="F25" t="n" s="5">
        <v>705</v>
      </c>
      <c r="G25" t="n" s="5">
        <v>76</v>
      </c>
    </row>
    <row spans="1:11" r="26">
      <c r="A26" t="s" s="4">
        <v>135</v>
      </c>
      <c r="B26" t="n" s="5">
        <v>18986</v>
      </c>
      <c r="F26" t="n" s="5">
        <v>18986</v>
      </c>
    </row>
    <row spans="1:11" r="27">
      <c r="A27" t="s" s="4">
        <v>139</v>
      </c>
      <c r="B27" t="n" s="5">
        <v>-2350</v>
      </c>
      <c r="F27" t="n" s="5">
        <v>-2350</v>
      </c>
    </row>
    <row spans="1:11" r="28">
      <c r="A28" t="s" s="4">
        <v>131</v>
      </c>
      <c r="B28" t="n" s="5">
        <v>61</v>
      </c>
      <c r="F28" t="n" s="5">
        <v>55</v>
      </c>
      <c r="G28" t="n" s="5">
        <v>6</v>
      </c>
    </row>
    <row spans="1:11" r="29">
      <c r="A29" t="s" s="4">
        <v>140</v>
      </c>
      <c r="K29" t="n" s="5">
        <v>544003038</v>
      </c>
    </row>
    <row spans="1:11" r="30">
      <c r="A30" t="s" s="4">
        <v>141</v>
      </c>
      <c r="B30" t="n" s="7">
        <v>1244322</v>
      </c>
      <c r="D30" t="n" s="7">
        <v>137</v>
      </c>
      <c r="E30" t="n" s="7">
        <v>-104</v>
      </c>
      <c r="F30" t="n" s="7">
        <v>1971270</v>
      </c>
      <c r="G30" t="n" s="7">
        <v>-2559263</v>
      </c>
      <c r="I30" t="n" s="7">
        <v>1916155</v>
      </c>
      <c r="J30" t="n" s="7">
        <v>-838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142</v>
      </c>
      <c r="B1" t="s" s="2">
        <v>1</v>
      </c>
      <c r="C1" t="s" s="2">
        <v>143</v>
      </c>
    </row>
    <row spans="1:3" r="2">
      <c r="B2" t="s" s="2">
        <v>2</v>
      </c>
      <c r="C2" t="s" s="2">
        <v>25</v>
      </c>
    </row>
    <row spans="1:3" r="3">
      <c r="A3" t="s" s="4">
        <v>144</v>
      </c>
      <c r="B3" t="n" s="5">
        <v>809021</v>
      </c>
      <c r="C3" t="n" s="5">
        <v>10802087</v>
      </c>
    </row>
    <row spans="1:3" r="4">
      <c r="A4" t="s" s="4">
        <v>145</v>
      </c>
      <c r="B4" t="n" s="5">
        <v>10604000</v>
      </c>
    </row>
    <row spans="1:3" r="5">
      <c r="A5" t="s" s="4">
        <v>146</v>
      </c>
      <c r="B5" t="n" s="7">
        <v>6741</v>
      </c>
      <c r="C5" t="n" s="7">
        <v>15438</v>
      </c>
    </row>
    <row spans="1:3" r="6">
      <c r="A6" t="s" s="4">
        <v>147</v>
      </c>
      <c r="B6" t="n" s="5">
        <v>580926</v>
      </c>
      <c r="C6" t="n" s="5">
        <v>1091746</v>
      </c>
    </row>
    <row spans="1:3" r="7">
      <c r="A7" t="s" s="4">
        <v>148</v>
      </c>
      <c r="B7" t="n" s="5">
        <v>32882</v>
      </c>
      <c r="C7" t="n" s="5">
        <v>27159</v>
      </c>
    </row>
    <row spans="1:3" r="8">
      <c r="A8" t="s" s="4">
        <v>149</v>
      </c>
      <c r="B8" t="n" s="5">
        <v>840</v>
      </c>
      <c r="C8" t="n" s="5">
        <v>3975</v>
      </c>
    </row>
    <row spans="1:3" r="9">
      <c r="A9" t="s" s="4">
        <v>150</v>
      </c>
    </row>
    <row spans="1:3" r="10">
      <c r="A10" t="s" s="4">
        <v>146</v>
      </c>
      <c r="B10" t="n" s="7">
        <v>1107</v>
      </c>
      <c r="C10" t="n" s="7">
        <v>550</v>
      </c>
    </row>
    <row spans="1:3" r="11">
      <c r="A11" t="s" s="4">
        <v>147</v>
      </c>
      <c r="B11" t="n" s="5">
        <v>152373</v>
      </c>
      <c r="C11" t="n" s="5">
        <v>134713</v>
      </c>
    </row>
    <row spans="1:3" r="12">
      <c r="A12" t="s" s="4">
        <v>134</v>
      </c>
    </row>
    <row spans="1:3" r="13">
      <c r="A13" t="s" s="4">
        <v>147</v>
      </c>
      <c r="B13" t="n" s="5">
        <v>11404</v>
      </c>
      <c r="C13" t="n" s="5">
        <v>269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1</v>
      </c>
      <c r="B1" t="s" s="2">
        <v>1</v>
      </c>
    </row>
    <row spans="1:3" r="2">
      <c r="B2" t="s" s="2">
        <v>2</v>
      </c>
      <c r="C2" t="s" s="2">
        <v>76</v>
      </c>
    </row>
    <row spans="1:3" r="3">
      <c r="A3" t="s" s="3">
        <v>152</v>
      </c>
    </row>
    <row spans="1:3" r="4">
      <c r="A4" t="s" s="4">
        <v>95</v>
      </c>
      <c r="B4" t="n" s="7">
        <v>262006</v>
      </c>
      <c r="C4" t="n" s="7">
        <v>203657</v>
      </c>
    </row>
    <row spans="1:3" r="5">
      <c r="A5" t="s" s="3">
        <v>153</v>
      </c>
    </row>
    <row spans="1:3" r="6">
      <c r="A6" t="s" s="4">
        <v>82</v>
      </c>
      <c r="B6" t="n" s="5">
        <v>53070</v>
      </c>
      <c r="C6" t="n" s="5">
        <v>41499</v>
      </c>
    </row>
    <row spans="1:3" r="7">
      <c r="A7" t="s" s="4">
        <v>83</v>
      </c>
      <c r="B7" t="n" s="5">
        <v>42953</v>
      </c>
      <c r="C7" t="n" s="5">
        <v>28544</v>
      </c>
    </row>
    <row spans="1:3" r="8">
      <c r="A8" t="s" s="4">
        <v>154</v>
      </c>
      <c r="B8" t="n" s="5">
        <v>10634</v>
      </c>
      <c r="C8" t="n" s="5">
        <v>1322</v>
      </c>
    </row>
    <row spans="1:3" r="9">
      <c r="A9" t="s" s="4">
        <v>67</v>
      </c>
      <c r="B9" t="n" s="5">
        <v>456</v>
      </c>
      <c r="C9" t="n" s="5">
        <v>347</v>
      </c>
    </row>
    <row spans="1:3" r="10">
      <c r="A10" t="s" s="4">
        <v>155</v>
      </c>
      <c r="B10" t="n" s="5">
        <v>7969</v>
      </c>
      <c r="C10" t="n" s="5">
        <v>7703</v>
      </c>
    </row>
    <row spans="1:3" r="11">
      <c r="A11" t="s" s="4">
        <v>135</v>
      </c>
      <c r="B11" t="n" s="5">
        <v>19047</v>
      </c>
      <c r="C11" t="n" s="5">
        <v>11057</v>
      </c>
    </row>
    <row spans="1:3" r="12">
      <c r="A12" t="s" s="4">
        <v>88</v>
      </c>
      <c r="B12" t="n" s="5">
        <v>-85187</v>
      </c>
      <c r="C12" t="n" s="5">
        <v>0</v>
      </c>
    </row>
    <row spans="1:3" r="13">
      <c r="A13" t="s" s="4">
        <v>156</v>
      </c>
      <c r="B13" t="n" s="5">
        <v>0</v>
      </c>
      <c r="C13" t="n" s="5">
        <v>-65410</v>
      </c>
    </row>
    <row spans="1:3" r="14">
      <c r="A14" t="s" s="4">
        <v>157</v>
      </c>
      <c r="B14" t="n" s="5">
        <v>-14</v>
      </c>
      <c r="C14" t="n" s="5">
        <v>-115</v>
      </c>
    </row>
    <row spans="1:3" r="15">
      <c r="A15" t="s" s="4">
        <v>158</v>
      </c>
      <c r="B15" t="n" s="5">
        <v>-7390</v>
      </c>
      <c r="C15" t="n" s="5">
        <v>-3519</v>
      </c>
    </row>
    <row spans="1:3" r="16">
      <c r="A16" t="s" s="4">
        <v>159</v>
      </c>
      <c r="B16" t="n" s="5">
        <v>-3</v>
      </c>
      <c r="C16" t="n" s="5">
        <v>735</v>
      </c>
    </row>
    <row spans="1:3" r="17">
      <c r="A17" t="s" s="4">
        <v>160</v>
      </c>
      <c r="B17" t="n" s="5">
        <v>-8419</v>
      </c>
      <c r="C17" t="n" s="5">
        <v>-6094</v>
      </c>
    </row>
    <row spans="1:3" r="18">
      <c r="A18" t="s" s="3">
        <v>161</v>
      </c>
    </row>
    <row spans="1:3" r="19">
      <c r="A19" t="s" s="4">
        <v>162</v>
      </c>
      <c r="B19" t="n" s="5">
        <v>37981</v>
      </c>
      <c r="C19" t="n" s="5">
        <v>-12186</v>
      </c>
    </row>
    <row spans="1:3" r="20">
      <c r="A20" t="s" s="4">
        <v>163</v>
      </c>
      <c r="B20" t="n" s="5">
        <v>9747</v>
      </c>
      <c r="C20" t="n" s="5">
        <v>-13593</v>
      </c>
    </row>
    <row spans="1:3" r="21">
      <c r="A21" t="s" s="4">
        <v>164</v>
      </c>
      <c r="B21" t="n" s="5">
        <v>11858</v>
      </c>
      <c r="C21" t="n" s="5">
        <v>44808</v>
      </c>
    </row>
    <row spans="1:3" r="22">
      <c r="A22" t="s" s="4">
        <v>44</v>
      </c>
      <c r="B22" t="n" s="5">
        <v>-27393</v>
      </c>
      <c r="C22" t="n" s="5">
        <v>-26674</v>
      </c>
    </row>
    <row spans="1:3" r="23">
      <c r="A23" t="s" s="4">
        <v>47</v>
      </c>
      <c r="B23" t="n" s="5">
        <v>38305</v>
      </c>
      <c r="C23" t="n" s="5">
        <v>81666</v>
      </c>
    </row>
    <row spans="1:3" r="24">
      <c r="A24" t="s" s="4">
        <v>165</v>
      </c>
      <c r="B24" t="n" s="5">
        <v>-7129</v>
      </c>
      <c r="C24" t="n" s="5">
        <v>-6064</v>
      </c>
    </row>
    <row spans="1:3" r="25">
      <c r="A25" t="s" s="4">
        <v>53</v>
      </c>
      <c r="B25" t="n" s="5">
        <v>-2990</v>
      </c>
      <c r="C25" t="n" s="5">
        <v>-848</v>
      </c>
    </row>
    <row spans="1:3" r="26">
      <c r="A26" t="s" s="4">
        <v>166</v>
      </c>
      <c r="B26" t="n" s="5">
        <v>355501</v>
      </c>
      <c r="C26" t="n" s="5">
        <v>286835</v>
      </c>
    </row>
    <row spans="1:3" r="27">
      <c r="A27" t="s" s="3">
        <v>167</v>
      </c>
    </row>
    <row spans="1:3" r="28">
      <c r="A28" t="s" s="4">
        <v>168</v>
      </c>
      <c r="B28" t="n" s="5">
        <v>-2811759</v>
      </c>
      <c r="C28" t="n" s="5">
        <v>-4001</v>
      </c>
    </row>
    <row spans="1:3" r="29">
      <c r="A29" t="s" s="4">
        <v>169</v>
      </c>
      <c r="B29" t="n" s="5">
        <v>-101</v>
      </c>
      <c r="C29" t="n" s="5">
        <v>-5000</v>
      </c>
    </row>
    <row spans="1:3" r="30">
      <c r="A30" t="s" s="4">
        <v>170</v>
      </c>
      <c r="B30" t="n" s="5">
        <v>0</v>
      </c>
      <c r="C30" t="n" s="5">
        <v>155000</v>
      </c>
    </row>
    <row spans="1:3" r="31">
      <c r="A31" t="s" s="4">
        <v>171</v>
      </c>
      <c r="B31" t="n" s="5">
        <v>-78694</v>
      </c>
      <c r="C31" t="n" s="5">
        <v>0</v>
      </c>
    </row>
    <row spans="1:3" r="32">
      <c r="A32" t="s" s="4">
        <v>172</v>
      </c>
      <c r="B32" t="n" s="5">
        <v>85187</v>
      </c>
      <c r="C32" t="n" s="5">
        <v>0</v>
      </c>
    </row>
    <row spans="1:3" r="33">
      <c r="A33" t="s" s="4">
        <v>173</v>
      </c>
      <c r="B33" t="n" s="5">
        <v>-60092</v>
      </c>
      <c r="C33" t="n" s="5">
        <v>-75764</v>
      </c>
    </row>
    <row spans="1:3" r="34">
      <c r="A34" t="s" s="4">
        <v>174</v>
      </c>
      <c r="B34" t="n" s="5">
        <v>-29</v>
      </c>
      <c r="C34" t="n" s="5">
        <v>-32</v>
      </c>
    </row>
    <row spans="1:3" r="35">
      <c r="A35" t="s" s="4">
        <v>175</v>
      </c>
      <c r="B35" t="n" s="5">
        <v>230</v>
      </c>
      <c r="C35" t="n" s="5">
        <v>281</v>
      </c>
    </row>
    <row spans="1:3" r="36">
      <c r="A36" t="s" s="4">
        <v>176</v>
      </c>
      <c r="B36" t="n" s="5">
        <v>-2865258</v>
      </c>
      <c r="C36" t="n" s="5">
        <v>70484</v>
      </c>
    </row>
    <row spans="1:3" r="37">
      <c r="A37" t="s" s="3">
        <v>177</v>
      </c>
    </row>
    <row spans="1:3" r="38">
      <c r="A38" t="s" s="4">
        <v>178</v>
      </c>
      <c r="B38" t="n" s="5">
        <v>1243966</v>
      </c>
      <c r="C38" t="n" s="5">
        <v>0</v>
      </c>
    </row>
    <row spans="1:3" r="39">
      <c r="A39" t="s" s="4">
        <v>179</v>
      </c>
      <c r="B39" t="n" s="5">
        <v>30000</v>
      </c>
      <c r="C39" t="n" s="5">
        <v>0</v>
      </c>
    </row>
    <row spans="1:3" r="40">
      <c r="A40" t="s" s="4">
        <v>180</v>
      </c>
      <c r="B40" t="n" s="5">
        <v>830000</v>
      </c>
      <c r="C40" t="n" s="5">
        <v>0</v>
      </c>
    </row>
    <row spans="1:3" r="41">
      <c r="A41" t="s" s="4">
        <v>181</v>
      </c>
      <c r="B41" t="n" s="5">
        <v>-170000</v>
      </c>
      <c r="C41" t="n" s="5">
        <v>0</v>
      </c>
    </row>
    <row spans="1:3" r="42">
      <c r="A42" t="s" s="4">
        <v>182</v>
      </c>
      <c r="B42" t="n" s="5">
        <v>-50000</v>
      </c>
      <c r="C42" t="n" s="5">
        <v>0</v>
      </c>
    </row>
    <row spans="1:3" r="43">
      <c r="A43" t="s" s="4">
        <v>183</v>
      </c>
      <c r="B43" t="n" s="5">
        <v>-23053</v>
      </c>
      <c r="C43" t="n" s="5">
        <v>0</v>
      </c>
    </row>
    <row spans="1:3" r="44">
      <c r="A44" t="s" s="4">
        <v>184</v>
      </c>
      <c r="B44" t="n" s="5">
        <v>0</v>
      </c>
      <c r="C44" t="n" s="5">
        <v>-122120</v>
      </c>
    </row>
    <row spans="1:3" r="45">
      <c r="A45" t="s" s="4">
        <v>160</v>
      </c>
      <c r="B45" t="n" s="5">
        <v>8419</v>
      </c>
      <c r="C45" t="n" s="5">
        <v>6094</v>
      </c>
    </row>
    <row spans="1:3" r="46">
      <c r="A46" t="s" s="4">
        <v>185</v>
      </c>
      <c r="B46" t="n" s="5">
        <v>18103</v>
      </c>
      <c r="C46" t="n" s="5">
        <v>14923</v>
      </c>
    </row>
    <row spans="1:3" r="47">
      <c r="A47" t="s" s="4">
        <v>186</v>
      </c>
      <c r="B47" t="n" s="5">
        <v>720848</v>
      </c>
      <c r="C47" t="n" s="5">
        <v>0</v>
      </c>
    </row>
    <row spans="1:3" r="48">
      <c r="A48" t="s" s="4">
        <v>139</v>
      </c>
      <c r="B48" t="n" s="5">
        <v>-2350</v>
      </c>
      <c r="C48" t="n" s="5">
        <v>-1234</v>
      </c>
    </row>
    <row spans="1:3" r="49">
      <c r="A49" t="s" s="4">
        <v>187</v>
      </c>
      <c r="B49" t="n" s="5">
        <v>-2569</v>
      </c>
      <c r="C49" t="n" s="5">
        <v>-2095</v>
      </c>
    </row>
    <row spans="1:3" r="50">
      <c r="A50" t="s" s="4">
        <v>188</v>
      </c>
      <c r="B50" t="n" s="5">
        <v>2603364</v>
      </c>
      <c r="C50" t="n" s="5">
        <v>-104432</v>
      </c>
    </row>
    <row spans="1:3" r="51">
      <c r="A51" t="s" s="4">
        <v>189</v>
      </c>
      <c r="B51" t="n" s="5">
        <v>12525</v>
      </c>
      <c r="C51" t="n" s="5">
        <v>760</v>
      </c>
    </row>
    <row spans="1:3" r="52">
      <c r="A52" t="s" s="4">
        <v>190</v>
      </c>
      <c r="B52" t="n" s="5">
        <v>106132</v>
      </c>
      <c r="C52" t="n" s="5">
        <v>253647</v>
      </c>
    </row>
    <row spans="1:3" r="53">
      <c r="A53" t="s" s="4">
        <v>191</v>
      </c>
      <c r="B53" t="n" s="5">
        <v>39359</v>
      </c>
      <c r="C53" t="n" s="5">
        <v>165801</v>
      </c>
    </row>
    <row spans="1:3" r="54">
      <c r="A54" t="s" s="4">
        <v>192</v>
      </c>
      <c r="B54" t="n" s="5">
        <v>145491</v>
      </c>
      <c r="C54" t="n" s="5">
        <v>419448</v>
      </c>
    </row>
    <row spans="1:3" r="55">
      <c r="A55" t="s" s="3">
        <v>193</v>
      </c>
    </row>
    <row spans="1:3" r="56">
      <c r="A56" t="s" s="4">
        <v>194</v>
      </c>
      <c r="B56" t="n" s="5">
        <v>87914</v>
      </c>
      <c r="C56" t="n" s="5">
        <v>82624</v>
      </c>
    </row>
    <row spans="1:3" r="57">
      <c r="A57" t="s" s="4">
        <v>195</v>
      </c>
      <c r="B57" t="n" s="5">
        <v>37977</v>
      </c>
      <c r="C57" t="n" s="5">
        <v>34002</v>
      </c>
    </row>
    <row spans="1:3" r="58">
      <c r="A58" t="s" s="3">
        <v>196</v>
      </c>
    </row>
    <row spans="1:3" r="59">
      <c r="A59" t="s" s="4">
        <v>197</v>
      </c>
      <c r="B59" t="n" s="5">
        <v>448</v>
      </c>
      <c r="C59" t="n" s="5">
        <v>8859</v>
      </c>
    </row>
    <row spans="1:3" r="60">
      <c r="A60" t="s" s="4">
        <v>198</v>
      </c>
      <c r="B60" t="n" s="5">
        <v>905</v>
      </c>
      <c r="C60" t="n" s="5">
        <v>1274</v>
      </c>
    </row>
    <row spans="1:3" r="61">
      <c r="A61" t="s" s="4">
        <v>199</v>
      </c>
      <c r="B61" t="n" s="7">
        <v>4658</v>
      </c>
      <c r="C61" t="n" s="7">
        <v>12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vt:lpstr>
      <vt:lpstr>Basis of Presentation and Summa</vt:lpstr>
      <vt:lpstr>Investments</vt:lpstr>
      <vt:lpstr>Fair Value Measurements</vt:lpstr>
      <vt:lpstr>Acquisitions</vt:lpstr>
      <vt:lpstr>Discontinued Operations</vt:lpstr>
      <vt:lpstr>Goodwill and Intangible Assets</vt:lpstr>
      <vt:lpstr>Income Taxes</vt:lpstr>
      <vt:lpstr>Debt</vt:lpstr>
      <vt:lpstr>Stockholders' Equity</vt:lpstr>
      <vt:lpstr>Equity Compensation Plans</vt:lpstr>
      <vt:lpstr>Pension and Postretirement Bene</vt:lpstr>
      <vt:lpstr>Segment Reporting</vt:lpstr>
      <vt:lpstr>Related Parties</vt:lpstr>
      <vt:lpstr>Commitments and Contingencies</vt:lpstr>
      <vt:lpstr>Basis of Presentation and Sum26</vt:lpstr>
      <vt:lpstr>Investments (Tables)</vt:lpstr>
      <vt:lpstr>Fair Value Measurements (Tables</vt:lpstr>
      <vt:lpstr>Acquisitions Acquisitions (Tabl</vt:lpstr>
      <vt:lpstr>Discontinued Operations (Tables</vt:lpstr>
      <vt:lpstr>Goodwill and Intangible Assets </vt:lpstr>
      <vt:lpstr>Debt (Tables)</vt:lpstr>
      <vt:lpstr>Stockholders' Equity (Tables)</vt:lpstr>
      <vt:lpstr>Equity Compensation Plans (Tabl</vt:lpstr>
      <vt:lpstr>Pension and Postretirement Be35</vt:lpstr>
      <vt:lpstr>Segment Reporting (Tables)</vt:lpstr>
      <vt:lpstr>Investments - Summary of Availa</vt:lpstr>
      <vt:lpstr>Investments - Additional Inform</vt:lpstr>
      <vt:lpstr>Fair Value Measurements - Finan</vt:lpstr>
      <vt:lpstr>Fair Value Measurements - Summa</vt:lpstr>
      <vt:lpstr>Acquisitions - Additional Infor</vt:lpstr>
      <vt:lpstr>Acquisitions - Purchase Price A</vt:lpstr>
      <vt:lpstr>Acquisitions - Amounts Assigned</vt:lpstr>
      <vt:lpstr>Acquisitions - Schedule of Unau</vt:lpstr>
      <vt:lpstr>Discontinued Operations (Detail</vt:lpstr>
      <vt:lpstr>Goodwill and Intangible Asset46</vt:lpstr>
      <vt:lpstr>Goodwill and Intangible Asset47</vt:lpstr>
      <vt:lpstr>Goodwill and Intangible Asset48</vt:lpstr>
      <vt:lpstr>Goodwill and Intangible Asset49</vt:lpstr>
      <vt:lpstr>Income Taxes (Details)</vt:lpstr>
      <vt:lpstr>Debt - Short-Term and Long-Term</vt:lpstr>
      <vt:lpstr>Debt - Additional Information (</vt:lpstr>
      <vt:lpstr>Stockholders' Equity - Addition</vt:lpstr>
      <vt:lpstr>Stockholders' Equity - Computat</vt:lpstr>
      <vt:lpstr>Stockholders' Equity - Summary </vt:lpstr>
      <vt:lpstr>Stockholders' Equity - Before T</vt:lpstr>
      <vt:lpstr>Equity Compensation Plans - Fai</vt:lpstr>
      <vt:lpstr>Equity Compensation Plans - Sum</vt:lpstr>
      <vt:lpstr>Equity Compensation Plans - S59</vt:lpstr>
      <vt:lpstr>Equity Compensation Plans - Add</vt:lpstr>
      <vt:lpstr>Pension and Postretirement Be61</vt:lpstr>
      <vt:lpstr>Segment Reporting - Additional </vt:lpstr>
      <vt:lpstr>Segment Reporting - Reconciliat</vt:lpstr>
      <vt:lpstr>Segment Reporting - Operating S</vt:lpstr>
      <vt:lpstr>Segment Reporting - Regional lo</vt:lpstr>
      <vt:lpstr>Related Parties (Details)</vt:lpstr>
      <vt:lpstr>Commitments and Contingencies (</vt:lpstr>
      <vt:lpstr>Uncategorized Items - vrs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27:43Z</dcterms:created>
  <dcterms:modified xmlns:dcterms="http://purl.org/dc/terms/" xmlns:xsi="http://www.w3.org/2001/XMLSchema-instance" xsi:type="dcterms:W3CDTF">2015-07-28T16:27:43Z</dcterms:modified>
  <dc:title xmlns:dc="http://purl.org/dc/elements/1.1/">Untitled</dc:title>
  <dc:description xmlns:dc="http://purl.org/dc/elements/1.1/"/>
  <dc:subject xmlns:dc="http://purl.org/dc/elements/1.1/"/>
  <cp:keywords/>
  <cp:category/>
</cp:coreProperties>
</file>